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Revenue" sheetId="8" state="visible" r:id="rId8"/>
    <sheet xmlns:r="http://schemas.openxmlformats.org/officeDocument/2006/relationships" name="Fair Value Measurements" sheetId="9" state="visible" r:id="rId9"/>
    <sheet xmlns:r="http://schemas.openxmlformats.org/officeDocument/2006/relationships" name="Balance Sheet Detail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Share-Based Compensation Expe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Description of Business, Basi_2" sheetId="17" state="visible" r:id="rId17"/>
    <sheet xmlns:r="http://schemas.openxmlformats.org/officeDocument/2006/relationships" name="Description of Business, Basi_3" sheetId="18" state="visible" r:id="rId18"/>
    <sheet xmlns:r="http://schemas.openxmlformats.org/officeDocument/2006/relationships" name="Revenue (Tables)" sheetId="19" state="visible" r:id="rId19"/>
    <sheet xmlns:r="http://schemas.openxmlformats.org/officeDocument/2006/relationships" name="Balance Sheet Details (Tables)" sheetId="20" state="visible" r:id="rId20"/>
    <sheet xmlns:r="http://schemas.openxmlformats.org/officeDocument/2006/relationships" name="Debt (Tables)" sheetId="21" state="visible" r:id="rId21"/>
    <sheet xmlns:r="http://schemas.openxmlformats.org/officeDocument/2006/relationships" name="Share-Based Compensation Expe_2" sheetId="22" state="visible" r:id="rId22"/>
    <sheet xmlns:r="http://schemas.openxmlformats.org/officeDocument/2006/relationships" name="Commitments and Contingencies (" sheetId="23" state="visible" r:id="rId23"/>
    <sheet xmlns:r="http://schemas.openxmlformats.org/officeDocument/2006/relationships" name="Description of Business, Basi_4" sheetId="24" state="visible" r:id="rId24"/>
    <sheet xmlns:r="http://schemas.openxmlformats.org/officeDocument/2006/relationships" name="Description of Business, Basi_5" sheetId="25" state="visible" r:id="rId25"/>
    <sheet xmlns:r="http://schemas.openxmlformats.org/officeDocument/2006/relationships" name="Revenue - Summary of Changes in" sheetId="26" state="visible" r:id="rId26"/>
    <sheet xmlns:r="http://schemas.openxmlformats.org/officeDocument/2006/relationships" name="Revenue - Summary of Revenues (" sheetId="27" state="visible" r:id="rId27"/>
    <sheet xmlns:r="http://schemas.openxmlformats.org/officeDocument/2006/relationships" name="Revenue (Details Textual)" sheetId="28" state="visible" r:id="rId28"/>
    <sheet xmlns:r="http://schemas.openxmlformats.org/officeDocument/2006/relationships" name="Balance Sheet Details - Summary" sheetId="29" state="visible" r:id="rId29"/>
    <sheet xmlns:r="http://schemas.openxmlformats.org/officeDocument/2006/relationships" name="Balance Sheet Details (Details " sheetId="30" state="visible" r:id="rId30"/>
    <sheet xmlns:r="http://schemas.openxmlformats.org/officeDocument/2006/relationships" name="Balance Sheet Details - Schedul" sheetId="31" state="visible" r:id="rId31"/>
    <sheet xmlns:r="http://schemas.openxmlformats.org/officeDocument/2006/relationships" name="Debt (Details Textual)" sheetId="32" state="visible" r:id="rId32"/>
    <sheet xmlns:r="http://schemas.openxmlformats.org/officeDocument/2006/relationships" name="Debt - Summary of Final Payment" sheetId="33" state="visible" r:id="rId33"/>
    <sheet xmlns:r="http://schemas.openxmlformats.org/officeDocument/2006/relationships" name="Stockholders' Equity (Details T" sheetId="34" state="visible" r:id="rId34"/>
    <sheet xmlns:r="http://schemas.openxmlformats.org/officeDocument/2006/relationships" name="Share-Based Compensation Expe_3" sheetId="35" state="visible" r:id="rId35"/>
    <sheet xmlns:r="http://schemas.openxmlformats.org/officeDocument/2006/relationships" name="Share-Based Compensation Expe_4" sheetId="36" state="visible" r:id="rId36"/>
    <sheet xmlns:r="http://schemas.openxmlformats.org/officeDocument/2006/relationships" name="Income Taxes (Details Textual)" sheetId="37" state="visible" r:id="rId37"/>
    <sheet xmlns:r="http://schemas.openxmlformats.org/officeDocument/2006/relationships" name="Commitments and Contingencies_2" sheetId="38" state="visible" r:id="rId38"/>
    <sheet xmlns:r="http://schemas.openxmlformats.org/officeDocument/2006/relationships" name="Commitments and Contingencies -" sheetId="39" state="visible" r:id="rId39"/>
    <sheet xmlns:r="http://schemas.openxmlformats.org/officeDocument/2006/relationships" name="Related Party Transactions - Eq"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RCT</t>
        </is>
      </c>
      <c r="C9" s="4" t="inlineStr">
        <is>
          <t xml:space="preserve"> </t>
        </is>
      </c>
    </row>
    <row r="10">
      <c r="A10" s="4" t="inlineStr">
        <is>
          <t>Entity Registrant Name</t>
        </is>
      </c>
      <c r="B10" s="4" t="inlineStr">
        <is>
          <t>ARCTURUS THERAPEUTICS HOLDINGS INC.</t>
        </is>
      </c>
      <c r="C10" s="4" t="inlineStr">
        <is>
          <t xml:space="preserve"> </t>
        </is>
      </c>
    </row>
    <row r="11">
      <c r="A11" s="4" t="inlineStr">
        <is>
          <t>Entity Central Index Key</t>
        </is>
      </c>
      <c r="B11" s="4" t="inlineStr">
        <is>
          <t>0001768224</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tock, par value $0.001 per shar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894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2-0595345</t>
        </is>
      </c>
      <c r="C23" s="4" t="inlineStr">
        <is>
          <t xml:space="preserve"> </t>
        </is>
      </c>
    </row>
    <row r="24">
      <c r="A24" s="4" t="inlineStr">
        <is>
          <t>Entity Address, Address Line One</t>
        </is>
      </c>
      <c r="B24" s="4" t="inlineStr">
        <is>
          <t>10628 Science Center Drive</t>
        </is>
      </c>
      <c r="C24" s="4" t="inlineStr">
        <is>
          <t xml:space="preserve"> </t>
        </is>
      </c>
    </row>
    <row r="25">
      <c r="A25" s="4" t="inlineStr">
        <is>
          <t>Entity Address, Address Line Two</t>
        </is>
      </c>
      <c r="B25" s="4" t="inlineStr">
        <is>
          <t xml:space="preserve"> Suite 250</t>
        </is>
      </c>
      <c r="C25" s="4" t="inlineStr">
        <is>
          <t xml:space="preserve"> </t>
        </is>
      </c>
    </row>
    <row r="26">
      <c r="A26" s="4" t="inlineStr">
        <is>
          <t>Entity Address, City or Town</t>
        </is>
      </c>
      <c r="B26" s="4" t="inlineStr">
        <is>
          <t>San Dieg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121</t>
        </is>
      </c>
      <c r="C28" s="4" t="inlineStr">
        <is>
          <t xml:space="preserve"> </t>
        </is>
      </c>
    </row>
    <row r="29">
      <c r="A29" s="4" t="inlineStr">
        <is>
          <t>City Area Code</t>
        </is>
      </c>
      <c r="B29" s="4" t="inlineStr">
        <is>
          <t>858</t>
        </is>
      </c>
      <c r="C29" s="4" t="inlineStr">
        <is>
          <t xml:space="preserve"> </t>
        </is>
      </c>
    </row>
    <row r="30">
      <c r="A30" s="4" t="inlineStr">
        <is>
          <t>Local Phone Number</t>
        </is>
      </c>
      <c r="B30" s="4" t="inlineStr">
        <is>
          <t>900-2660</t>
        </is>
      </c>
      <c r="C30" s="4" t="inlineStr">
        <is>
          <t xml:space="preserve"> </t>
        </is>
      </c>
    </row>
    <row r="31">
      <c r="A31" s="4" t="inlineStr">
        <is>
          <t>Entity Common Stock, Shares Outstanding</t>
        </is>
      </c>
      <c r="B31" s="4" t="inlineStr">
        <is>
          <t xml:space="preserve"> </t>
        </is>
      </c>
      <c r="C31" s="5" t="n">
        <v>26576357</v>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Jun. 30, 2022</t>
        </is>
      </c>
    </row>
    <row r="3">
      <c r="A3" s="3" t="inlineStr">
        <is>
          <t>Balance Sheet Related Disclosures [Abstract]</t>
        </is>
      </c>
      <c r="B3" s="4" t="inlineStr">
        <is>
          <t xml:space="preserve"> </t>
        </is>
      </c>
    </row>
    <row r="4">
      <c r="A4" s="4" t="inlineStr">
        <is>
          <t>Balance Sheet Details</t>
        </is>
      </c>
      <c r="B4" s="4" t="inlineStr">
        <is>
          <t>Note 4. Balance Sheet Details Property and equipment, net balances consisted of the following:
(in thousands) June 30, 2022 December 31, 2021
Research equipment $ 7,266 $ 6,735
Computers and software 515 488
Office equipment and furniture 889 574
Leasehold improvements 2,237 44
Construction in progress 2,859 2,058
Total 13,766 9,899
Less accumulated depreciation and amortization ( 4,815 ) ( 4,256 )
Property and equipment, net $ 8,951 $ 5,643 Depreciation and amortization expense was $ 0.4 million and $ 0.3 million for the three months ended June 30, 2022 and 2021 , and $ 0.6 million for each of the six months ended June 30, 2022 and 2021, respectively. Construction in progress primarily includes research equipment that is expected to be placed into service during 2022. Accrued liabilities consisted of the following:
(in thousands) June 30, 2022 December 31, 2021
Accrued compensation $ 6,850 $ 3,578
Cystic Fibrosis Foundation liability (Note 9) 473 2,777
Current portion of operating lease liability 3,417 1,537
Clinical accruals 2,795 8,675
Manufacturing capacity fees 11,613 —
Other accrued research and development expenses 8,466 6,956
Total $ 33,614 $ 23,5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5. Debt Manufacturing Supply Agreement On November 7, 2020, the Company’s wholly-owned subsidiary, Arcturus Therapeutics, Inc., entered into a Manufacturing Support Agreement (the “Support Agreement”) with the Economic Development Board of the Republic of Singapore (the “EDB”). Pursuant to the Support Agreement, the EDB agreed to make a term loan (the “Singapore Loan”) of S$ 62.1 million to the Company, subject to the satisfaction of customary deliveries, to support the manufacture of the LUNAR-COV19 vaccine candidate (ARCT-021). The Singapore Loan accrues inte rest at a rate of 4.5 % per annum calculated on a daily basis. The Company elected to borrow the full amount available under the Support Agreement of S$ 62.1 million ($ 46.6 million) on January 29, 2021. The EDB agreed to an extension of the reconciliation period to March 31, 2022, with unused funds as of such date returned to the EDB within 30 days following the completion of the customary audit of the Singapore Loan. This audit is expected to be completed by August 31, 2022. As of June 30, 2022, the Company has reported a portion of the Singapore Loan as current to reflect a potential principal repayment of approximately S$ 20.9 million ($ 15.4 million) in fiscal year 2022 based on amounts not used toward the manufacture of ARCT-021, and expects to refund this portion in fiscal year 2022 as described above. The Singapore Loan was initially recorded as long-term debt at $ 46.6 million, the amount of cash proceeds at the time the Company received the funding. During the first quarter of 2022, accrued interest of $ 1.9 million related to 2021 was added to the principal debt balance in accordance with the terms of the Support Agreement and the balance was adjusted to reflect the current exchange rate resulting in an increase in the debt balance to $ 47.8 million. The Company recorded a net foreign currency transaction gain of $ 1.4 million for the six months ended June 30, 2022 compared to a net foreign currency transaction gain of $ 0.4 million for the six months ended June 30, 2021. For the three and six months ended June 30, 2022, the Company recorded interest expense and a corresponding liability of $ 0.5 million and $ 1.1 million, respectively, compared to interest expense and a corresponding liability of $ 0.5 million and $ 0.9 million, respectively, for the three and six months ended June 30, 2021. As of June 30, 2022, the Company was in compliance with all covenants under the Singapore Loan and related commitments. Long-term debt with Western Alliance Bank On October 12, 2018, Arcturus Therapeutics, Inc. entered into the loan with Western Alliance Bank (the "Bank"), whereby it received $ 10.0 million (the "Loan"). The Loan is collateralized by all of the assets of Arcturus Therapeutics, Inc., excluding intellectual property, which is subject to a negative pledge. The Loan contains customary conditions of borrowing, events of default and covenants, including covenants that restrict Arcturus Therapeutics, Inc.’s ability to dispose of assets, merge with or acquire other entities, incur indebtedness and make distributions to holders of its capital stock. In addition, Arcturus Therapeutics, Inc. is required to maintain at least 100 % of its consolidated, unrestricted cash, or $ 15.0 million, whichever is lower, with the Bank. On October 30, 2019, Arcturus Therapeutics, Inc. and the Bank entered into a Third Amendment (the “Third Amendment”) to the Loan (as amended, the “Loan Agreement”). Pursuant to the amendment, the Bank agreed to make a term loan to Arcturus Therapeutics, Inc. on October 30, 2019, in the amount of $ 15.0 million (the “Term Loan”). The resulting net increase in the indebtedness of Arcturus Therapeutics, Inc. was $ 5.0 million. The Term Loan bears interest at a floating rate ranging from 1.25 % to 2.75 % above the prime rate. The amendment further provides that the Term Loan has a maturity date of October 30, 2023 . Arcturus Therapeutics, Inc. will make monthly payments of interest only until October 1, 2021 . The Fourth Amendment was executed in connection with the Singapore Loan. In October of 2021, the Company and the Bank entered into a Fifth Amendment to Loan Agreement that provided for a six month extension to the interest only period which moved the first principal payment to May 1, 2022 . In April of 2022, the Company and the Bank entered into a Sixth Amendment to Loan Agreement that provided for a three month extension to the interest only period which moved the first principal payment to August 1, 2022 . Arcturus Therapeutics, Inc. paid a loan origination fee of $ 54,000 which was recorded as a debt discount along with the remaining loan origination fee from the Loan and is being accreted over the term of the Term Loan. In addition, Arcturus Therapeutics, Inc. is required to pay a fee of $ 525,000 upon certain change of control events. The Term Loan may be prepaid in full at any time, subject to a prepayment fee ranging from 0.50 % to 2.00 % of the prepaid principal amount depending upon the date of the prepayment. Upon maturity or prepayment (as previously discussed), Arcturus Therapeutics, Inc. will be required to pay a 2 % fee as a result of the FDA’s approval to proceed with the Company’s LUNAR-OTC program based on its IND submission. Such fee is accreted to the long-term debt balance using the effective interest method over the term of the Loan Agreement. Should an event of default occur, including the occurrence of a material adverse effect, the Company could be liable for immediate repayment of all obligations under the Loan Agreement. As of June 30, 2022, the Company was in compliance with all covenants under the Loan Agreement. Principal payments, including the final payment due at repayment, on the long-term debt are as follows as of June 30, 2022:
2022 $ 5,000,000
2023 10,300,000
Total $ 15,300,000 The Company recognized interest expense related to its long-term debt of $ 0.7 million during each of the three months ended June 30, 2022 and 2021, and $ 1.4 million and $ 1.3 million during the six months ended June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Note 6. Stockholders’ Equity Alexion Pharmaceuticals License Agreement On February 17, 2021, the Company entered into an exclusive license agreement with Alexion Pharmaceuticals, Inc. (“ Alexion ”) pursuant to which Alexion granted to the Company an exclusive, worldwide license to exploit certain specified Alexion patent applications. In accordance with the terms of the license agreement, and in exchange for the license, the Company issued 74,713 shares of its common stock to Alexion on February 19, 2021 valued at approximately $ 5.0 million. The number of shares issued under the agreement was calculated by dividing (i) five million dollars ($5.0 million) by (ii) the volume-weighted average price per share of the Company’s common stock on the Nasdaq Global Market for the thirty (30) trading days immediately preceding the effective date of the license agreement (rounded to the nearest whole share). The Company recorded the transaction as an asset purchase as management concluded that all of the value received was related to a single identifiable asset. Further, the Company concluded that there was no alternative future use for the asset and recorded a charge at the closing of the transaction for the full $ 5.0 million value assigned to the shares issued in connection with the license agreement. This non-cash charge was recorded as acquired in-process research and development expense in the statements of operations and comprehensive loss. Net Loss per Share Dilutive securities that were not included in the calculation of diluted net loss per share for the three and six months ended June 30, 2022 as they were anti-dilutive totaled 634,312 and 766,589 , respectively, and 1,011,031 and 1,242,987 for the three and six months ended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 Expense</t>
        </is>
      </c>
      <c r="B4" s="4" t="inlineStr">
        <is>
          <t>Note 7. Share-Based Compensation Expense In June 2022 at the Company’s 2022 Annual Meeting of Stockholders, the stockholders of the Company approved an amendment to the Company’s 2019 Omnibus Equity Incentive Plan (as amendment, the “2019 Plan”) which, among other things, increases the aggregate number of shares authorized for use in making awards to eligible persons under the 2019 Plan by 3,750,000 shares, for a total of up to 8,750,000 shares available for issuance. As of June 30, 2022, a total of 3,407,873 shares remain available for future issuance under the 2019 Plan, subject to the terms of the 2019 Plan. In October 2021, the Company adopted the 2021 Inducement Equity Incentive Plan which covers the award of up to 1,000,000 shares of common stock (the “2021 Plan”) effective as of October 15, 2021. Approval of the Company’s stockholders will not be required as a condition to the effectiveness of the 2021 Plan for so long as the plan is in compliance with applicable Nasdaq inducement plan rules. On October 20, 2021, the Company filed a Form S-8 with the United States Securities and Exchange Commission to register the issuance of up to 1,000,000 shares underlying awards under the 2021 Plan. In April 2022, the compensation committee of the Company’s board of directors approved a proposal to reduce the total number of shares available for future issuance under the 2021 Plan to 130,000 . As of June 30, 2022, a total of 68,800 shares remain available for future issuance under the 2021 Plan, subject to the terms of the 2021 Plan. Stock Options Share-based compensation expense included in the Company’s condensed consolidated statements of operations and comprehensive loss for the three and six months ended June 30, 2022 and 2021 was as follows:
For the Three Months For the Six Months
(in thousands) 2022 2021 2022 2021
Research and development $ 3,360 $ 3,582 $ 6,815 $ 6,828
General and administrative 3,914 3,958 7,830 7,699
Total $ 7,274 $ 7,540 $ 14,645 $ 14,5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8. Income Taxes The Company is subject to taxation in the United States and various states. The Company computes its quarterly income tax provision by using a forecasted annual effective tax rate and adjusts for any discrete items arising during the quarter. The primary difference between the effective tax rate and the federal statutory tax rate relates to the valuation allowances on the Company’s net operating losses. For the three and six months ended June 30, 2022 and 2021, the Company recorded no income tax expense. No tax benefit was provided for losses incurred in United States because those losses are offset by a full valuation allow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OVID-19 Vaccine Development On March 4, 2020, the Company was awarded a grant (“Grant 1”) from the Singapore EDB to support the co-development of a potential COVID-19 vaccine with the Duke-NUS Medical School. The Grant provides for up to S$ 14.0 million (approximately US$ 10.0 million using the exchange rate at the time the grant contract was entered into) in grants to support the development of the vaccine. The Grant has been paid in full by the EDB as a result of the achievement of certain milestones related to the progress of the development of the vaccine, as set forth in the award agreement. The funds received have been recognized as contra research and development expense. The parties are in continued negotiations with respect to amendments of Grant 1. Currently, the Company is liable for certain expenses during the program and is also subject to certain conditions including the requirement to pay an agreed upon royalty rate to Duke-NUS on future net sales of the LUNAR-COV19 vaccine candidate developed with Duke-NUS in markets or jurisdictions outside of Singapore. The Company did not recognize any contra expense related to Grant 1 for the three months ended June 30, 2022 or 2021. The Company did not recognized any contra expense for the six months ended June 30, 2022 and recognized $ 1.3 million of contra expense for the six months ended June 30, 2021 related to Grant 1. As of June 30, 2022 and December 31, 2021, no amount remained in accrued expenses. On October 2, 2020, the Company was awarded another grant (“Grant 2”) from the Singapore EDB to support the clinical development of a potential COVID-19 vaccine (ARCT-021). The grant provides for up to S$ 9.3 million (approximately US$ 6.7 million) to support the clinical development of the vaccine candidate for costs incurred in Singapore subject to certain conditions. The grant is paid in two installments upon the achievement of certain milestones related to the progress of the development of the vaccine candidate. The Company received the first installment of $ 3.6 million in the fourth quarter of 2020. The funds received are recognized as contra research and development expense as costs are incurred. During 2021, the Company recognized the remaining amount of the first installment as contra research and development expense for Grant 2. During the first quarter of 2022, the Company and EDB concluded negotiations on this Contract, and thereby reduced the overall amount received by the Company under the Grant to the first installment of $ 3.6 million. Cystic Fibrosis Foundation Agreement On August 1, 2019, the Company amended its Development Program Letter Agreement, dated May 16, 2017 and as amended July 13, 2018, with the Cystic Fibrosis Foundation (“CFF”). Pursuant to the amendment, (i) CFF increased the amount it will award to advance LUNAR-CF to $ 15.0 million from approximately $ 3.2 million, (ii) the Company will provide $ 5.0 million in matching funds for remaining budgeted costs, (iii) the related disbursement schedule from CFF to Arcturus will be modified such that (a) $ 4.0 million will be disbursed upon execution of the CFF Amendment, (b) $ 2.0 million will be disbursed within 30 days of the first day of each of January, April, July and October 2020 upon Arcturus invoicing CFF to meet project goals, and (c) the last payment of $ 3.0 million less the prior award previously paid out, equaling approximately $ 2.3 million, will be disbursed upon Arcturus Sub invoicing CFF to meet good manufacturing practices and opening an Investigational New Drug (“IND”) application. The funds received from CFF are recognized as contra research and development expense in proportion to the percentage covered by CFF of the overall budget. For the three months ended June 30, 2022 and 2021, the Company recognized contra expense of $ 1.3 million and $ 0.9 million, respectively, and for the six months ended June 30, 2022 and 2021, the Company recognized contra expense of $ 2.7 million and $ 1.5 million, respectively. As of June 30, 2022 and December 31, 2021, $ 0.5 million and $ 2.8 million, respectively, remained in accrued liabilities. Leases In October 2017, the Company entered into a non-cancellable operating lease agreement for office space adjacent to its previously occupied headquarters. The commencement of the lease began in March 2018 and the lease extends for approximately 84 months from the commencement date with a remaining lease term through March 2025. Monthly rental payments are due under the lease and there are escalating rent payments during the term of the lease. The Company is also responsible for its proportional share of operating expenses of the building and common areas. In conjunction with the new lease, the Company received free rent for four months and received a tenant improvement allowance of $ 74,000 . The lease may be extended for one five-year period at the then current market rate with annual escalations; however, the Company deemed the extension option not reasonably certain to be exercised and therefore excluded the option from the lease terms. The Company entered into an irrevocable standby letter of credit with the landlord for a security deposit of $ 96,000 upon executing the lease which is included (along with additional funds required to secure the letter of credit) in the balance of non-current restricted cash. In February 2020, the Company entered into a second non-cancellable operating lease agreement for office space near its current headquarters. The lease extended for 13 months from the commencement date and included a right to extend the lease for one twelve-month period. In February 2021, the Company opted to extend the lease through March 2025 to coincide with the lease term of the Company’s headquarters . In February 2021, the Company entered into a third non-cancellable operating lease agreement for office space near its current headquarters. The lease extends for 12 months from the commencement date with monthly base rent of approximately $ 11,000 . During the third quarter of 2021, the Company opted to extend the lease for an additional 12 months . In September 2021, the Company entered into a fourth non-cancellable lease agreement for office, research and development, engineering and laboratory space near its current headquarters. The initial term of the lease will extend ten years and eight month s from the date of possession, and the Company will have the right to extend the term of the lease for an additional five-year period . When the lease term was determined for our operating lease right-of-use assets and lease liabilities, the extension option for the lease was not included. The lease has a monthly base rent ranging from $ 268,000 to $ 360,000 which escalates over the lease term. The Com pany received a free rent period of four months and also pays for various operating costs, including utilities and real property taxes. The Company entered into an irrevocable standby letter of credit with the landlord for a security deposit of $ 2.0 million upon executing the lease which is included (along with additional funds required to secure the letter of credit) in the balance of non-current restricted cash. As of June 30, 2022, the underlying asset was available for use by the Company to construct tenant improvements and therefore, the lease term is considered to have commenced. Operating lease right-of-use asset and liability on the condensed consolidated balance sheets represent the present value of remaining lease payments over the remaining lease terms. The Company does not allocate lease payments to non-lease components; therefore, payments for common-area-maintenance and administrative services are not included in the operating lease right-of-use asset and liability. The Company uses its incremental borrowing rate to calculate the present value of the lease payments, as the implicit rate in the lease is not readily determinable. As of June 30, 2022, the remaining payments of the operating lease liability were as follows:
(in thousands) Remaining Lease Payments
2022 $ 2,407
2023 5,482
2024 5,646
2025 4,019
2026 3,603
Thereafter 23,282
Total remaining lease payments 44,439
Less: imputed interest ( 8,819 )
Total operating lease liabilities $ 35,620
Weighted-average remaining lease term 9.2 years
Weighted-average discount rate 5.1 % Operating lease costs consist of the fixed lease payments included in operating lease liability and are recorded on a straight-line basis over the lease terms. Operating lease costs were $ 1.4 million and $ 0.5 million for the three months ended June 30, 2022 and 2021, respectively, and $ 2.2 million and $ 0.9 million for the six months ended June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0. Related Party Transactions Equity-Method Investment In June 2018, the Company completed the sale of its intangible asset related to the ADAIR technology. Pursuant to the asset purchase agreement for ADAIR, the Company received a 30 % ownership interest in the common stock of Vallon Pharmaceuticals, Inc. (“Vallon”) in consideration for the sale of the ADAIR technology. The Company has no requirement to invest further in Vallon. Vallon completed an initial public offering and began trading on The Nasdaq Stock Market under the ticker “VLON” in February 2021. Additionally, Vallon executed the sale of 3,700,000 shares of common stock through a private placement in May 2022. Arcturus owns 843,750 shares of Vallon, or approximately 8 %. Based on the Company’s ownership and the Vallon board of directors seat held by an executive of Arcturus, the Company has the ability to exercise significant influence over the operating and financial policies of Vallon; therefore, the Company accounts for this investment as an equity-method investment. The Company accounts for its share of the earnings or losses of the investee with a reporting lag of three months, as the financial statements of the investee are not completed on a basis that is sufficient for the Company to apply the equity method on a current basis. The private placement was at a share price of $ 1.06 , greater than the initial investment which resulted in the Company recording a gain in its equity-method investment. Using a three month lag, the gain has been fully offset by losses incurred by Vallon through March 31, 2022. See “Note 1, Joint Ventures, Equity Method Investments and Variable Interest Entities” for specific details surrounding the Company’s agreement with Axcelead to form the joint venture entity, Arcalis, 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the accounts of Arcturus Therapeutics Holdings Inc. and its subsidiaries and are unaudited. All intercompany accounts and transactions have been eliminated in consolidation. These condens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condensed consolidated financial statements should be read in conjunction with the audited consolidated financial statements and footnotes included in the Company’s Annual Report on Form 10-K for the year ended December 31, 2021. These condensed consolidated financial statements are prepared in accordance with GAAP, which requires management to make estimates and assumptions regarding the valuation of debt instruments, the equity-method investment, share-based compensation expense, accruals for liabilities, income taxes, revenue and deferred revenue, leases, and other matters that affect the reported amounts of assets and liabilities and disclosure of contingent assets and liabilities at the date of the financial statements and the reported amounts of revenues and expenses during the reporting periods. Although these estimates are based on management’s knowledge of current events and actions the Company may undertake in the future, actual results may ultimately differ from these estimates and assumptions.</t>
        </is>
      </c>
    </row>
    <row r="5">
      <c r="A5" s="4" t="inlineStr">
        <is>
          <t>Joint Ventures, Equity Method Investments and Variable Interest Entities</t>
        </is>
      </c>
      <c r="B5" s="4" t="inlineStr">
        <is>
          <t xml:space="preserve">Joint Ventures, Equity Method Investments and Variable Interest Entities Investments for which the Company exercises significant influence, but does not have control are accounted for under the equity method. Equity method investment activity is related to a 49 % joint venture with Axcelead, Inc. (see the following paragraph for further details) and a 8 % ownership in Vallon Pharmaceuticals, Inc. (see “ Note 10, Related Party Transactions ” for further details). The Company’s share of the investees’ results is presented as either income or loss from equity method investees in the accompanying condensed consolidated statements of operations and comprehensive loss. In April 2021, Arcturus and Axcelead, Inc., a company existing under the laws of Japan (“Axcelead”), formed a joint venture entity, named Arcalis, Inc. (“JV Entity”), which operates as a corporation under the laws of Japan. Axcelead is an integrated drug discovery solutions provider to the pharmaceutical industry in Japan. On July 1, 2017, Axcelead became the successor to a portion of the drug discovery research department of Takeda Pharmaceutical Company Limited. The goal of the JV Entity is to be a contract development and manufacturing organization focused on mRNA manufacturing that would provide manufacturing services to the Company and also to third parties. The joint venture includes a shareholders agreement which sets forth initial funding of the JV Entity and rights of the JV Entity shareholders, including certain approval rights of Arcturus. As part of the joint venture, the Company entered into a License and Technology Transfer Agreement with the JV Entity, pursuant to which Arcturus grants to JV Entity a nonexclusive license to certain intellectual property for use at the JV Entity’s facilities, and obligates Arcturus to conduct certain technology transfer activities. The Company consolidates variable interest entities (“VIEs”) where it has been determined that the Company is the primary beneficiary of those entities’ operations. Management believes that power is shared between Arcturus and Axcelead, as unrelated parties. The consent of each of the parties is substantive and is required to make the decisions about the JV Entity’s significant activities. Management does not believe that Arcturus has the power to direct the activities of the JV Entity that most significantly impact the JV Entity’s economic performance. Therefore, the Company concluded it is not required to consolidate the JV Entity under the VIE model. The equity method of accounting is applicable for the JV Entity as the Company does not own more than 50 % of voting power, but has influence over the operation and financial policies of the investee. The Company accounts for its investment in the JV Entity using the equity method of accounting as specified in Accounting Standard Codification (“ASC”) 323, Investments — Equity Method and Joint Ventures. Under ASC 323, equity method investments are recorded initially at cost. The Company’s initial investment in the JV Entity totaled $ 9.2 million. However, the JV Entity paid the Company back the initial investment of $ 9.2 million as an upfront fee/consideration for the License and Technology Transfer Agreement. In substance, there was no cash consideration paid by the Company for its 49 % equity interest in the JV Entity. </t>
        </is>
      </c>
    </row>
    <row r="6">
      <c r="A6" s="4" t="inlineStr">
        <is>
          <t>Liquidity</t>
        </is>
      </c>
      <c r="B6" s="4" t="inlineStr">
        <is>
          <t>Liquidity The Company has incurred significant operating losses since its inception. As of June 30, 2022 and December 31, 2021, the Company had an accumulated deficit of $ 420.2 million and $ 347.5 million, respectively. The Company’s activities since inception have consisted principally of research and development activities, general and administrative activities, and raising capital. The Company’s activities are subject to significant risks and uncertainties, including failing to secure additional funding before the Company achieves sustainable revenues and profit from operations. From the Company’s inception through June 30, 2022 , the Company has funded its operations principally with the proceeds from the sale of capital stock, revenues earned through collaboration agreements and proceeds from long-term debt. During fiscal year 2021, the Company received a term loan of $ 46.6 million from Economic Development Board of the Republic of Singapore. Additionally, the Company received an upfront payment of $ 40.0 million from Vinbiocare to fund the technology transfer in Vietnam. At June 30, 2022, the Company’s balance of cash and cash equivalents, including restricted cash, w as $ 285.6 million. Management believes that it has sufficient working capital on hand to fund operations through at least the next twelve months from the date these condensed consolidated financial statements were available to be issued. There can be no assurance that the Company will be successful in securing additional funding, that the Company’s projections of its future working capital needs will prove accurate, or that any additional funding would be sufficient to continue operations in future years.</t>
        </is>
      </c>
    </row>
    <row r="7">
      <c r="A7" s="4" t="inlineStr">
        <is>
          <t>Segment Information</t>
        </is>
      </c>
      <c r="B7" s="4" t="inlineStr">
        <is>
          <t>Segment Information In making decisions regarding resource allocation and assessing performance, the chief operating decision-maker identifies operating segments as components of an enterprise for which separate discrete financial information is available for evaluation. The Company and its chief operating decision-maker view the Company’s operations and manage its business in one operating segment, which is the research and development of medical applications for the Company’s nucleic acid-focused technology.</t>
        </is>
      </c>
    </row>
    <row r="8">
      <c r="A8" s="4" t="inlineStr">
        <is>
          <t>Revenue Recognition</t>
        </is>
      </c>
      <c r="B8" s="4" t="inlineStr">
        <is>
          <t xml:space="preserve">Revenue Recognition The Company determines revenue recognition for arrangements within the scope of Topic 606 by performing the following five steps: (i) identify the contract; (ii) identify the performance obligations in the contract; (iii) determine the transaction price; (iv) allocate the transaction price to the performance obligations in the contract; and (v) recognize revenue when, or as, the Company satisfies a performance obligation. The terms of the Company’s revenue agreements include license fees, upfront payments, milestone payments, reimbursement for research and development activities, option exercise fees, transfer of drug substance, consulting and related technology transfer fees and royalties on sales of commercialized products. Arrangements that include upfront payments are recorded as deferred revenue upon receipt or when due and may require deferral of revenue recognition to a future period until the Company performs obligations under these arrangements. The event-based milestone payments represent variable consideration, and the Company uses the most likely amount method to estimate this variable consideration because the Company will either receive the milestone payment or will not, which makes the potential milestone payment a binary event. The most likely amount method requires the Company to determine the likelihood of earning the milestone payment. Given the high degree of uncertainty around achievement of these milestones, the Company determines the milestone amounts to be fully constrained and does not recognize revenue until the uncertainty associated with these payments is resolved. The Company will recognize revenue from sales-based royalty payments when or as the sales occur. The Company will re-evaluate the transaction price in each reporting period as uncertain events are resolved and other changes in circumstances occur. A performance obligation is a promise in a contract to transfer a distinct good or service to the collaborative partner and is the unit of account in Topic 606. A contract’s transaction price is allocated to each distinct performance obligation based on relative standalone selling price and recognized as revenue when, or as, the performance obligation is satisfied. See “Note 2, Collaboration Revenue” for specific details surrounding the Company’s collaboration arrangements. </t>
        </is>
      </c>
    </row>
    <row r="9">
      <c r="A9" s="4" t="inlineStr">
        <is>
          <t>Leases</t>
        </is>
      </c>
      <c r="B9" s="4" t="inlineStr">
        <is>
          <t>Leases See “Note 9, Commitments and Contingencies” for specific details surrounding the Company’s leases.</t>
        </is>
      </c>
    </row>
    <row r="10">
      <c r="A10" s="4" t="inlineStr">
        <is>
          <t>Research and Development, Net</t>
        </is>
      </c>
      <c r="B10" s="4" t="inlineStr">
        <is>
          <t>Research and Development, Net All research and development costs are expensed as incurred. Research and development costs consist primarily of salaries, share-based compensation, employee benefits, costs associated with preclinical studies and clinical trials (including amounts paid to clinical research organizations and other professional services), in process research and development expenses and license agreement expenses, net of any grants, and prelaunch inventory. Payments made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site costs related to patient enrollment are accrued as patients enter and progress through the trial.</t>
        </is>
      </c>
    </row>
    <row r="11">
      <c r="A11" s="4" t="inlineStr">
        <is>
          <t>Pre-Launch Inventory</t>
        </is>
      </c>
      <c r="B11" s="4" t="inlineStr">
        <is>
          <t>Pre-Launch Inventory Prior to obtaining initial regulatory approval for an investigational product candidate, the Company expenses costs relating to production of inventory as research and development expense in its condensed consolidated statements of operations and comprehensive loss, in the period incurred. When the Company believes regulatory approval and subsequent commercialization of an investigational product candidate is probable, and the Company also expects future economic benefit from the sales of the investigational product candidate to be realized, it will then capitalize the costs of production as inventory.</t>
        </is>
      </c>
    </row>
    <row r="12">
      <c r="A12" s="4" t="inlineStr">
        <is>
          <t>Statement of Cash Flows</t>
        </is>
      </c>
      <c r="B12" s="4" t="inlineStr">
        <is>
          <t>Statement of Cash Flows The following table provides a reconciliation of cash and cash equivalents and restricted cash reported within the condensed consolidated balance sheet to the total of the same such amounts shown in the condensed consolidated statement of cash flows:
(in thousands) June 30, 2022 June 30, 2021
Cash and cash equivalents $ 283,491 $ 433,574
Non-current restricted cash 2,078 107
Total cash, cash equivalents and restricted $ 285,569 $ 433,681</t>
        </is>
      </c>
    </row>
    <row r="13">
      <c r="A13" s="4" t="inlineStr">
        <is>
          <t>Net Loss per Share</t>
        </is>
      </c>
      <c r="B13" s="4" t="inlineStr">
        <is>
          <t>Net Loss per Share Basic net loss per share is calculated by dividing the net loss by the weighted-average number of shares of common stock outstanding for the period, without consideration for common stock equivalents. Diluted net loss per share is calculated by dividing the net loss by the weighted-average number of shares of common stock and dilutive common stock equivalents outstanding for the period determined using the treasury-stock method. No dividends were declared or paid during the reported periods.</t>
        </is>
      </c>
    </row>
    <row r="14">
      <c r="A14" s="4" t="inlineStr">
        <is>
          <t>Recently Issued Accounting Standards Not Yet Adopted</t>
        </is>
      </c>
      <c r="B14" s="4" t="inlineStr">
        <is>
          <t>Recently Issued Accounting Standards 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our condensed consolidated financial statements an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sh and Cash Equivalents and Restricted Cash</t>
        </is>
      </c>
      <c r="B4" s="4" t="inlineStr">
        <is>
          <t>The following table provides a reconciliation of cash and cash equivalents and restricted cash reported within the condensed consolidated balance sheet to the total of the same such amounts shown in the condensed consolidated statement of cash flows:
(in thousands) June 30, 2022 June 30, 2021
Cash and cash equivalents $ 283,491 $ 433,574
Non-current restricted cash 2,078 107
Total cash, cash equivalents and restricted $ 285,569 $ 433,6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Changes in Balances of Contract Assets and Contract Liability</t>
        </is>
      </c>
      <c r="B4" s="4" t="inlineStr">
        <is>
          <t>The following table presents changes during the six months ended June 30, 2022 in the balances of contract assets, including receivables from collaborative partners, consulting and related technology transfer partners, and contract liabilities, including deferred revenue, as compared to what was disclosed in the Company’s Annual Report.
(in thousands) Contract Assets
BALANCE - December 31, 2021 $ 3,367
Additions for revenue recognized from billings 863
Deductions for cash collections ( 1,983 )
BALANCE – June 30, 2022 $ 2,247
(in thousands) Contract Liabilities
BALANCE - December 31, 2021 $ 63,413
Additions for advanced billings 863
Deductions for promised services provided in current period ( 32,337 )
BALANCE – June 30, 2022 $ 31,939</t>
        </is>
      </c>
    </row>
    <row r="5">
      <c r="A5" s="4" t="inlineStr">
        <is>
          <t>Schedule of Revenue</t>
        </is>
      </c>
      <c r="B5" s="4" t="inlineStr">
        <is>
          <t>The following table summarizes the Company’s revenues for the periods indicated (in thousands).
For the Three Months For the Six Months
(Dollars in thousands) 2022 2021 2022 2021
Vinbiocare $ 12,720 $ — $ 15,578 $ —
Janssen 528 769 1,659 1,593
Ultragenyx 959 925 1,885 1,850
CureVac 225 247 449 472
Israel Ministry of Health 12,500 — 12,500 —
Other 161 60 266 213
Total revenue $ 27,093 $ 2,001 $ 32,337 $ 4,1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3491</v>
      </c>
      <c r="C3" s="6" t="n">
        <v>370492</v>
      </c>
    </row>
    <row r="4">
      <c r="A4" s="4" t="inlineStr">
        <is>
          <t>Accounts receivable</t>
        </is>
      </c>
      <c r="B4" s="5" t="n">
        <v>2247</v>
      </c>
      <c r="C4" s="5" t="n">
        <v>3367</v>
      </c>
    </row>
    <row r="5">
      <c r="A5" s="4" t="inlineStr">
        <is>
          <t>Prepaid expenses and other current assets</t>
        </is>
      </c>
      <c r="B5" s="5" t="n">
        <v>5767</v>
      </c>
      <c r="C5" s="5" t="n">
        <v>5102</v>
      </c>
    </row>
    <row r="6">
      <c r="A6" s="4" t="inlineStr">
        <is>
          <t>Total current assets</t>
        </is>
      </c>
      <c r="B6" s="5" t="n">
        <v>291505</v>
      </c>
      <c r="C6" s="5" t="n">
        <v>378961</v>
      </c>
    </row>
    <row r="7">
      <c r="A7" s="4" t="inlineStr">
        <is>
          <t>Property and equipment, net</t>
        </is>
      </c>
      <c r="B7" s="5" t="n">
        <v>8951</v>
      </c>
      <c r="C7" s="5" t="n">
        <v>5643</v>
      </c>
    </row>
    <row r="8">
      <c r="A8" s="4" t="inlineStr">
        <is>
          <t>Operating lease right-of-use asset, net</t>
        </is>
      </c>
      <c r="B8" s="5" t="n">
        <v>34480</v>
      </c>
      <c r="C8" s="5" t="n">
        <v>5618</v>
      </c>
    </row>
    <row r="9">
      <c r="A9" s="4" t="inlineStr">
        <is>
          <t>Equity-method investment</t>
        </is>
      </c>
      <c r="B9" s="4" t="inlineStr">
        <is>
          <t xml:space="preserve"> </t>
        </is>
      </c>
      <c r="C9" s="5" t="n">
        <v>515</v>
      </c>
    </row>
    <row r="10">
      <c r="A10" s="4" t="inlineStr">
        <is>
          <t>Non-current restricted cash</t>
        </is>
      </c>
      <c r="B10" s="5" t="n">
        <v>2078</v>
      </c>
      <c r="C10" s="5" t="n">
        <v>2077</v>
      </c>
    </row>
    <row r="11">
      <c r="A11" s="4" t="inlineStr">
        <is>
          <t>Total assets</t>
        </is>
      </c>
      <c r="B11" s="5" t="n">
        <v>337014</v>
      </c>
      <c r="C11" s="5" t="n">
        <v>392814</v>
      </c>
    </row>
    <row r="12">
      <c r="A12" s="3" t="inlineStr">
        <is>
          <t>Current liabilities:</t>
        </is>
      </c>
      <c r="B12" s="4" t="inlineStr">
        <is>
          <t xml:space="preserve"> </t>
        </is>
      </c>
      <c r="C12" s="4" t="inlineStr">
        <is>
          <t xml:space="preserve"> </t>
        </is>
      </c>
    </row>
    <row r="13">
      <c r="A13" s="4" t="inlineStr">
        <is>
          <t>Accounts payable</t>
        </is>
      </c>
      <c r="B13" s="5" t="n">
        <v>5762</v>
      </c>
      <c r="C13" s="5" t="n">
        <v>10058</v>
      </c>
    </row>
    <row r="14">
      <c r="A14" s="4" t="inlineStr">
        <is>
          <t>Accrued liabilities</t>
        </is>
      </c>
      <c r="B14" s="5" t="n">
        <v>33614</v>
      </c>
      <c r="C14" s="5" t="n">
        <v>23523</v>
      </c>
    </row>
    <row r="15">
      <c r="A15" s="4" t="inlineStr">
        <is>
          <t>Current portion of long-term debt</t>
        </is>
      </c>
      <c r="B15" s="5" t="n">
        <v>27018</v>
      </c>
      <c r="C15" s="5" t="n">
        <v>22474</v>
      </c>
    </row>
    <row r="16">
      <c r="A16" s="4" t="inlineStr">
        <is>
          <t>Deferred revenue</t>
        </is>
      </c>
      <c r="B16" s="5" t="n">
        <v>26349</v>
      </c>
      <c r="C16" s="5" t="n">
        <v>43482</v>
      </c>
    </row>
    <row r="17">
      <c r="A17" s="4" t="inlineStr">
        <is>
          <t>Total current liabilities</t>
        </is>
      </c>
      <c r="B17" s="5" t="n">
        <v>92743</v>
      </c>
      <c r="C17" s="5" t="n">
        <v>99537</v>
      </c>
    </row>
    <row r="18">
      <c r="A18" s="4" t="inlineStr">
        <is>
          <t>Deferred revenue, net of current portion</t>
        </is>
      </c>
      <c r="B18" s="5" t="n">
        <v>5590</v>
      </c>
      <c r="C18" s="5" t="n">
        <v>19931</v>
      </c>
    </row>
    <row r="19">
      <c r="A19" s="4" t="inlineStr">
        <is>
          <t>Long-term debt, net of current portion</t>
        </is>
      </c>
      <c r="B19" s="5" t="n">
        <v>35761</v>
      </c>
      <c r="C19" s="5" t="n">
        <v>40633</v>
      </c>
    </row>
    <row r="20">
      <c r="A20" s="4" t="inlineStr">
        <is>
          <t>Operating lease liability, net of current portion</t>
        </is>
      </c>
      <c r="B20" s="5" t="n">
        <v>32203</v>
      </c>
      <c r="C20" s="5" t="n">
        <v>4502</v>
      </c>
    </row>
    <row r="21">
      <c r="A21" s="4" t="inlineStr">
        <is>
          <t>Total liabilities</t>
        </is>
      </c>
      <c r="B21" s="5" t="n">
        <v>166297</v>
      </c>
      <c r="C21" s="5" t="n">
        <v>164603</v>
      </c>
    </row>
    <row r="22">
      <c r="A22" s="3" t="inlineStr">
        <is>
          <t>Stockholders’ equity</t>
        </is>
      </c>
      <c r="B22" s="4" t="inlineStr">
        <is>
          <t xml:space="preserve"> </t>
        </is>
      </c>
      <c r="C22" s="4" t="inlineStr">
        <is>
          <t xml:space="preserve"> </t>
        </is>
      </c>
    </row>
    <row r="23">
      <c r="A23" s="4" t="inlineStr">
        <is>
          <t>Common stock: $0.001 par value; 60,000 shares authorized; 26,434 issued and outstanding at June 30, 2022 and 26,372 issued and outstanding at December 31, 2021</t>
        </is>
      </c>
      <c r="B23" s="5" t="n">
        <v>26</v>
      </c>
      <c r="C23" s="5" t="n">
        <v>26</v>
      </c>
    </row>
    <row r="24">
      <c r="A24" s="4" t="inlineStr">
        <is>
          <t>Additional paid-in capital</t>
        </is>
      </c>
      <c r="B24" s="5" t="n">
        <v>590913</v>
      </c>
      <c r="C24" s="5" t="n">
        <v>575675</v>
      </c>
    </row>
    <row r="25">
      <c r="A25" s="4" t="inlineStr">
        <is>
          <t>Accumulated deficit</t>
        </is>
      </c>
      <c r="B25" s="5" t="n">
        <v>-420222</v>
      </c>
      <c r="C25" s="5" t="n">
        <v>-347490</v>
      </c>
    </row>
    <row r="26">
      <c r="A26" s="4" t="inlineStr">
        <is>
          <t>Total stockholders’ equity</t>
        </is>
      </c>
      <c r="B26" s="5" t="n">
        <v>170717</v>
      </c>
      <c r="C26" s="5" t="n">
        <v>228211</v>
      </c>
    </row>
    <row r="27">
      <c r="A27" s="4" t="inlineStr">
        <is>
          <t>Total liabilities and stockholders’ equity</t>
        </is>
      </c>
      <c r="B27" s="6" t="n">
        <v>337014</v>
      </c>
      <c r="C27" s="6" t="n">
        <v>392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lance Sheet Detail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ummary of Components of Property and Equipment, Net</t>
        </is>
      </c>
      <c r="B4" s="4" t="inlineStr">
        <is>
          <t>Property and equipment, net balances consisted of the following:
(in thousands) June 30, 2022 December 31, 2021
Research equipment $ 7,266 $ 6,735
Computers and software 515 488
Office equipment and furniture 889 574
Leasehold improvements 2,237 44
Construction in progress 2,859 2,058
Total 13,766 9,899
Less accumulated depreciation and amortization ( 4,815 ) ( 4,256 )
Property and equipment, net $ 8,951 $ 5,643</t>
        </is>
      </c>
    </row>
    <row r="5">
      <c r="A5" s="4" t="inlineStr">
        <is>
          <t>Schedule of Accrued Liabilities</t>
        </is>
      </c>
      <c r="B5" s="4" t="inlineStr">
        <is>
          <t>Accrued liabilities consisted of the following:
(in thousands) June 30, 2022 December 31, 2021
Accrued compensation $ 6,850 $ 3,578
Cystic Fibrosis Foundation liability (Note 9) 473 2,777
Current portion of operating lease liability 3,417 1,537
Clinical accruals 2,795 8,675
Manufacturing capacity fees 11,613 —
Other accrued research and development expenses 8,466 6,956
Total $ 33,614 $ 23,5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Maturities of Long-term Debt</t>
        </is>
      </c>
      <c r="B4" s="4" t="inlineStr">
        <is>
          <t>Principal payments, including the final payment due at repayment, on the long-term debt are as follows as of June 30, 2022:
2022 $ 5,000,000
2023 10,300,000
Total $ 15,3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Expense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Expenses</t>
        </is>
      </c>
      <c r="B4" s="4" t="inlineStr">
        <is>
          <t>Share-based compensation expense included in the Company’s condensed consolidated statements of operations and comprehensive loss for the three and six months ended June 30, 2022 and 2021 was as follows:
For the Three Months For the Six Months
(in thousands) 2022 2021 2022 2021
Research and development $ 3,360 $ 3,582 $ 6,815 $ 6,828
General and administrative 3,914 3,958 7,830 7,699
Total $ 7,274 $ 7,540 $ 14,645 $ 14,5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Remaining Payments of Operating Lease Liability</t>
        </is>
      </c>
      <c r="B4" s="4" t="inlineStr">
        <is>
          <t>As of June 30, 2022, the remaining payments of the operating lease liability were as follows:
(in thousands) Remaining Lease Payments
2022 $ 2,407
2023 5,482
2024 5,646
2025 4,019
2026 3,603
Thereafter 23,282
Total remaining lease payments 44,439
Less: imputed interest ( 8,819 )
Total operating lease liabilities $ 35,620
Weighted-average remaining lease term 9.2 years
Weighted-average discount rate 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Description of Business, Basis of Presentation and Summary of Significant Accounting Policies (Details Textual)</t>
        </is>
      </c>
      <c r="B1" s="2" t="inlineStr">
        <is>
          <t>6 Months Ended</t>
        </is>
      </c>
      <c r="D1" s="2" t="inlineStr">
        <is>
          <t>12 Months Ended</t>
        </is>
      </c>
    </row>
    <row r="2">
      <c r="B2" s="2" t="inlineStr">
        <is>
          <t>Jun. 30, 2022 USD ($) Segment</t>
        </is>
      </c>
      <c r="C2" s="2" t="inlineStr">
        <is>
          <t>Jun. 30, 2021 USD ($)</t>
        </is>
      </c>
      <c r="D2" s="2" t="inlineStr">
        <is>
          <t>Dec. 31, 2021 USD ($)</t>
        </is>
      </c>
      <c r="E2" s="2" t="inlineStr">
        <is>
          <t>Dec. 31, 2020 USD ($)</t>
        </is>
      </c>
      <c r="F2" s="2" t="inlineStr">
        <is>
          <t>Nov. 07, 2020 SGD ($)</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joint venture</t>
        </is>
      </c>
      <c r="B4" s="6" t="n">
        <v>9200000</v>
      </c>
      <c r="C4" s="4" t="inlineStr">
        <is>
          <t xml:space="preserve"> </t>
        </is>
      </c>
      <c r="D4" s="4" t="inlineStr">
        <is>
          <t xml:space="preserve"> </t>
        </is>
      </c>
      <c r="E4" s="4" t="inlineStr">
        <is>
          <t xml:space="preserve"> </t>
        </is>
      </c>
      <c r="F4" s="4" t="inlineStr">
        <is>
          <t xml:space="preserve"> </t>
        </is>
      </c>
    </row>
    <row r="5">
      <c r="A5" s="4" t="inlineStr">
        <is>
          <t>Upfront fee/consideration</t>
        </is>
      </c>
      <c r="B5" s="5" t="n">
        <v>9200000</v>
      </c>
      <c r="C5" s="4" t="inlineStr">
        <is>
          <t xml:space="preserve"> </t>
        </is>
      </c>
      <c r="D5" s="4" t="inlineStr">
        <is>
          <t xml:space="preserve"> </t>
        </is>
      </c>
      <c r="E5" s="4" t="inlineStr">
        <is>
          <t xml:space="preserve"> </t>
        </is>
      </c>
      <c r="F5" s="4" t="inlineStr">
        <is>
          <t xml:space="preserve"> </t>
        </is>
      </c>
    </row>
    <row r="6">
      <c r="A6" s="4" t="inlineStr">
        <is>
          <t>Cash consideration paid for equity interest in joint venture</t>
        </is>
      </c>
      <c r="B6" s="6" t="n">
        <v>0</v>
      </c>
      <c r="C6" s="4" t="inlineStr">
        <is>
          <t xml:space="preserve"> </t>
        </is>
      </c>
      <c r="D6" s="4" t="inlineStr">
        <is>
          <t xml:space="preserve"> </t>
        </is>
      </c>
      <c r="E6" s="4" t="inlineStr">
        <is>
          <t xml:space="preserve"> </t>
        </is>
      </c>
      <c r="F6" s="4" t="inlineStr">
        <is>
          <t xml:space="preserve"> </t>
        </is>
      </c>
    </row>
    <row r="7">
      <c r="A7" s="4" t="inlineStr">
        <is>
          <t>Percentage of equity interest in joint venture</t>
        </is>
      </c>
      <c r="B7" s="9" t="n">
        <v>0.49</v>
      </c>
      <c r="C7" s="4" t="inlineStr">
        <is>
          <t xml:space="preserve"> </t>
        </is>
      </c>
      <c r="D7" s="4" t="inlineStr">
        <is>
          <t xml:space="preserve"> </t>
        </is>
      </c>
      <c r="E7" s="4" t="inlineStr">
        <is>
          <t xml:space="preserve"> </t>
        </is>
      </c>
      <c r="F7" s="4" t="inlineStr">
        <is>
          <t xml:space="preserve"> </t>
        </is>
      </c>
    </row>
    <row r="8">
      <c r="A8" s="4" t="inlineStr">
        <is>
          <t>Accumulated deficit</t>
        </is>
      </c>
      <c r="B8" s="6" t="n">
        <v>420222000</v>
      </c>
      <c r="C8" s="4" t="inlineStr">
        <is>
          <t xml:space="preserve"> </t>
        </is>
      </c>
      <c r="D8" s="6" t="n">
        <v>347490000</v>
      </c>
      <c r="E8" s="4" t="inlineStr">
        <is>
          <t xml:space="preserve"> </t>
        </is>
      </c>
      <c r="F8" s="4" t="inlineStr">
        <is>
          <t xml:space="preserve"> </t>
        </is>
      </c>
    </row>
    <row r="9">
      <c r="A9" s="4" t="inlineStr">
        <is>
          <t>Cash and cash equivalents, including restricted cash</t>
        </is>
      </c>
      <c r="B9" s="6" t="n">
        <v>285569000</v>
      </c>
      <c r="C9" s="6" t="n">
        <v>433681000</v>
      </c>
      <c r="D9" s="5" t="n">
        <v>372569000</v>
      </c>
      <c r="E9" s="6" t="n">
        <v>463002000</v>
      </c>
      <c r="F9" s="4" t="inlineStr">
        <is>
          <t xml:space="preserve"> </t>
        </is>
      </c>
    </row>
    <row r="10">
      <c r="A10" s="4" t="inlineStr">
        <is>
          <t>Number of operating segment for research and development | Segment</t>
        </is>
      </c>
      <c r="B10" s="5" t="n">
        <v>1</v>
      </c>
      <c r="C10" s="4" t="inlineStr">
        <is>
          <t xml:space="preserve"> </t>
        </is>
      </c>
      <c r="D10" s="4" t="inlineStr">
        <is>
          <t xml:space="preserve"> </t>
        </is>
      </c>
      <c r="E10" s="4" t="inlineStr">
        <is>
          <t xml:space="preserve"> </t>
        </is>
      </c>
      <c r="F10" s="4" t="inlineStr">
        <is>
          <t xml:space="preserve"> </t>
        </is>
      </c>
    </row>
    <row r="11">
      <c r="A11" s="4" t="inlineStr">
        <is>
          <t>Dividends declared or paid</t>
        </is>
      </c>
      <c r="B11" s="6" t="n">
        <v>0</v>
      </c>
      <c r="C11" s="6" t="n">
        <v>0</v>
      </c>
      <c r="D11" s="4" t="inlineStr">
        <is>
          <t xml:space="preserve"> </t>
        </is>
      </c>
      <c r="E11" s="4" t="inlineStr">
        <is>
          <t xml:space="preserve"> </t>
        </is>
      </c>
      <c r="F11" s="4" t="inlineStr">
        <is>
          <t xml:space="preserve"> </t>
        </is>
      </c>
    </row>
    <row r="12">
      <c r="A12" s="4" t="inlineStr">
        <is>
          <t>Singapore Economic Development Boar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loan</t>
        </is>
      </c>
      <c r="B14" s="4" t="inlineStr">
        <is>
          <t xml:space="preserve"> </t>
        </is>
      </c>
      <c r="C14" s="4" t="inlineStr">
        <is>
          <t xml:space="preserve"> </t>
        </is>
      </c>
      <c r="D14" s="5" t="n">
        <v>46600000</v>
      </c>
      <c r="E14" s="4" t="inlineStr">
        <is>
          <t xml:space="preserve"> </t>
        </is>
      </c>
      <c r="F14" s="6" t="n">
        <v>62100000</v>
      </c>
    </row>
    <row r="15">
      <c r="A15" s="4" t="inlineStr">
        <is>
          <t>Upfront payment received</t>
        </is>
      </c>
      <c r="B15" s="4" t="inlineStr">
        <is>
          <t xml:space="preserve"> </t>
        </is>
      </c>
      <c r="C15" s="4" t="inlineStr">
        <is>
          <t xml:space="preserve"> </t>
        </is>
      </c>
      <c r="D15" s="6" t="n">
        <v>40000000</v>
      </c>
      <c r="E15" s="4" t="inlineStr">
        <is>
          <t xml:space="preserve"> </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ownership percentage</t>
        </is>
      </c>
      <c r="B18" s="9" t="n">
        <v>0.5</v>
      </c>
      <c r="C18" s="4" t="inlineStr">
        <is>
          <t xml:space="preserve"> </t>
        </is>
      </c>
      <c r="D18" s="4" t="inlineStr">
        <is>
          <t xml:space="preserve"> </t>
        </is>
      </c>
      <c r="E18" s="4" t="inlineStr">
        <is>
          <t xml:space="preserve"> </t>
        </is>
      </c>
      <c r="F18" s="4" t="inlineStr">
        <is>
          <t xml:space="preserve"> </t>
        </is>
      </c>
    </row>
    <row r="19">
      <c r="A19" s="4" t="inlineStr">
        <is>
          <t>Vallon Pharmaceuticals,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owned shares</t>
        </is>
      </c>
      <c r="B21" s="9" t="n">
        <v>0.08</v>
      </c>
      <c r="C21" s="4" t="inlineStr">
        <is>
          <t xml:space="preserve"> </t>
        </is>
      </c>
      <c r="D21" s="4" t="inlineStr">
        <is>
          <t xml:space="preserve"> </t>
        </is>
      </c>
      <c r="E21" s="4" t="inlineStr">
        <is>
          <t xml:space="preserve"> </t>
        </is>
      </c>
      <c r="F21" s="4" t="inlineStr">
        <is>
          <t xml:space="preserve"> </t>
        </is>
      </c>
    </row>
    <row r="22">
      <c r="A22" s="4" t="inlineStr">
        <is>
          <t>Axcelead,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method ownership percentage</t>
        </is>
      </c>
      <c r="B24" s="9" t="n">
        <v>0.49</v>
      </c>
      <c r="C24" s="4" t="inlineStr">
        <is>
          <t xml:space="preserve"> </t>
        </is>
      </c>
      <c r="D24" s="4" t="inlineStr">
        <is>
          <t xml:space="preserve"> </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Basis of Presentation and Summary of Significant Accounting Policies - Schedule of Cash and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3491</v>
      </c>
      <c r="C3" s="6" t="n">
        <v>370492</v>
      </c>
      <c r="D3" s="6" t="n">
        <v>433574</v>
      </c>
      <c r="E3" s="4" t="inlineStr">
        <is>
          <t xml:space="preserve"> </t>
        </is>
      </c>
    </row>
    <row r="4">
      <c r="A4" s="4" t="inlineStr">
        <is>
          <t>Non-current restricted cash</t>
        </is>
      </c>
      <c r="B4" s="5" t="n">
        <v>2078</v>
      </c>
      <c r="C4" s="5" t="n">
        <v>2077</v>
      </c>
      <c r="D4" s="5" t="n">
        <v>107</v>
      </c>
      <c r="E4" s="4" t="inlineStr">
        <is>
          <t xml:space="preserve"> </t>
        </is>
      </c>
    </row>
    <row r="5">
      <c r="A5" s="4" t="inlineStr">
        <is>
          <t>Total cash, cash equivalents and restricted cash shown in the statement of cash flows</t>
        </is>
      </c>
      <c r="B5" s="6" t="n">
        <v>285569</v>
      </c>
      <c r="C5" s="6" t="n">
        <v>372569</v>
      </c>
      <c r="D5" s="6" t="n">
        <v>433681</v>
      </c>
      <c r="E5" s="6" t="n">
        <v>4630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Summary of Changes in Balances of Contract Assets and Contract Liability (Details) $ in Thousands</t>
        </is>
      </c>
      <c r="B1" s="2" t="inlineStr">
        <is>
          <t>6 Months Ended</t>
        </is>
      </c>
    </row>
    <row r="2">
      <c r="B2" s="2" t="inlineStr">
        <is>
          <t>Jun. 30, 2022 USD ($)</t>
        </is>
      </c>
    </row>
    <row r="3">
      <c r="A3" s="3" t="inlineStr">
        <is>
          <t>Revenue from Contract with Customer [Abstract]</t>
        </is>
      </c>
      <c r="B3" s="4" t="inlineStr">
        <is>
          <t xml:space="preserve"> </t>
        </is>
      </c>
    </row>
    <row r="4">
      <c r="A4" s="4" t="inlineStr">
        <is>
          <t>Contract Assets, Balance</t>
        </is>
      </c>
      <c r="B4" s="6" t="n">
        <v>3367</v>
      </c>
    </row>
    <row r="5">
      <c r="A5" s="4" t="inlineStr">
        <is>
          <t>Contract Assets, Additions for revenue recognized from billings</t>
        </is>
      </c>
      <c r="B5" s="5" t="n">
        <v>863</v>
      </c>
    </row>
    <row r="6">
      <c r="A6" s="4" t="inlineStr">
        <is>
          <t>Contract Assets, Deductions for cash collections</t>
        </is>
      </c>
      <c r="B6" s="5" t="n">
        <v>-1983</v>
      </c>
    </row>
    <row r="7">
      <c r="A7" s="4" t="inlineStr">
        <is>
          <t>Contract Assets, Balance</t>
        </is>
      </c>
      <c r="B7" s="5" t="n">
        <v>2247</v>
      </c>
    </row>
    <row r="8">
      <c r="A8" s="4" t="inlineStr">
        <is>
          <t>Contract Liabilities, Balance</t>
        </is>
      </c>
      <c r="B8" s="5" t="n">
        <v>63413</v>
      </c>
    </row>
    <row r="9">
      <c r="A9" s="4" t="inlineStr">
        <is>
          <t>Contract Liabilities, Additions for advanced billings</t>
        </is>
      </c>
      <c r="B9" s="5" t="n">
        <v>863</v>
      </c>
    </row>
    <row r="10">
      <c r="A10" s="4" t="inlineStr">
        <is>
          <t>Deductions for promised services provided in current period</t>
        </is>
      </c>
      <c r="B10" s="5" t="n">
        <v>-32337</v>
      </c>
    </row>
    <row r="11">
      <c r="A11" s="4" t="inlineStr">
        <is>
          <t>Contract Liabilities, Balance</t>
        </is>
      </c>
      <c r="B11" s="6" t="n">
        <v>3193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Summary of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7093</v>
      </c>
      <c r="C4" s="6" t="n">
        <v>2001</v>
      </c>
      <c r="D4" s="6" t="n">
        <v>32337</v>
      </c>
      <c r="E4" s="6" t="n">
        <v>4128</v>
      </c>
    </row>
    <row r="5">
      <c r="A5" s="4" t="inlineStr">
        <is>
          <t>Vinbiocar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720</v>
      </c>
      <c r="C7" s="4" t="inlineStr">
        <is>
          <t xml:space="preserve"> </t>
        </is>
      </c>
      <c r="D7" s="5" t="n">
        <v>15578</v>
      </c>
      <c r="E7" s="4" t="inlineStr">
        <is>
          <t xml:space="preserve"> </t>
        </is>
      </c>
    </row>
    <row r="8">
      <c r="A8" s="4" t="inlineStr">
        <is>
          <t>Janssen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28</v>
      </c>
      <c r="C10" s="5" t="n">
        <v>769</v>
      </c>
      <c r="D10" s="5" t="n">
        <v>1659</v>
      </c>
      <c r="E10" s="5" t="n">
        <v>1593</v>
      </c>
    </row>
    <row r="11">
      <c r="A11" s="4" t="inlineStr">
        <is>
          <t>Ultragenyx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959</v>
      </c>
      <c r="C13" s="5" t="n">
        <v>925</v>
      </c>
      <c r="D13" s="5" t="n">
        <v>1885</v>
      </c>
      <c r="E13" s="5" t="n">
        <v>1850</v>
      </c>
    </row>
    <row r="14">
      <c r="A14" s="4" t="inlineStr">
        <is>
          <t>CureVac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25</v>
      </c>
      <c r="C16" s="5" t="n">
        <v>247</v>
      </c>
      <c r="D16" s="5" t="n">
        <v>449</v>
      </c>
      <c r="E16" s="5" t="n">
        <v>472</v>
      </c>
    </row>
    <row r="17">
      <c r="A17" s="4" t="inlineStr">
        <is>
          <t>Israel Ministry of Health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2500</v>
      </c>
      <c r="C19" s="4" t="inlineStr">
        <is>
          <t xml:space="preserve"> </t>
        </is>
      </c>
      <c r="D19" s="5" t="n">
        <v>12500</v>
      </c>
      <c r="E19" s="4" t="inlineStr">
        <is>
          <t xml:space="preserve"> </t>
        </is>
      </c>
    </row>
    <row r="20">
      <c r="A20" s="4" t="inlineStr">
        <is>
          <t>Oth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161</v>
      </c>
      <c r="C22" s="6" t="n">
        <v>60</v>
      </c>
      <c r="D22" s="6" t="n">
        <v>266</v>
      </c>
      <c r="E22" s="6" t="n">
        <v>21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80" customWidth="1" min="5" max="5"/>
    <col width="22" customWidth="1" min="6" max="6"/>
    <col width="22" customWidth="1" min="7" max="7"/>
  </cols>
  <sheetData>
    <row r="1">
      <c r="A1" s="1" t="inlineStr">
        <is>
          <t>Revenue (Details Textual)</t>
        </is>
      </c>
      <c r="B1" s="2" t="inlineStr">
        <is>
          <t>2 Months Ended</t>
        </is>
      </c>
      <c r="C1" s="2" t="inlineStr">
        <is>
          <t>3 Months Ended</t>
        </is>
      </c>
      <c r="E1" s="2" t="inlineStr">
        <is>
          <t>6 Months Ended</t>
        </is>
      </c>
    </row>
    <row r="2">
      <c r="B2" s="2" t="inlineStr">
        <is>
          <t>Aug. 02, 2021 USD ($) Performance</t>
        </is>
      </c>
      <c r="C2" s="2" t="inlineStr">
        <is>
          <t>Jun. 30, 2022 USD ($) VaccineDose</t>
        </is>
      </c>
      <c r="D2" s="2" t="inlineStr">
        <is>
          <t>Dec. 31, 2021 USD ($)</t>
        </is>
      </c>
      <c r="E2" s="2" t="inlineStr">
        <is>
          <t>Jun. 30, 2022 USD ($) VaccineDose</t>
        </is>
      </c>
      <c r="F2" s="2" t="inlineStr">
        <is>
          <t>Jan. 31, 2022 USD ($)</t>
        </is>
      </c>
      <c r="G2" s="2" t="inlineStr">
        <is>
          <t>Oct. 31, 2020 USD ($)</t>
        </is>
      </c>
    </row>
    <row r="3">
      <c r="A3" s="3" t="inlineStr">
        <is>
          <t>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4" t="inlineStr">
        <is>
          <t xml:space="preserve"> </t>
        </is>
      </c>
      <c r="C4" s="6" t="n">
        <v>31939000</v>
      </c>
      <c r="D4" s="6" t="n">
        <v>63413000</v>
      </c>
      <c r="E4" s="6" t="n">
        <v>31939000</v>
      </c>
      <c r="F4" s="4" t="inlineStr">
        <is>
          <t xml:space="preserve"> </t>
        </is>
      </c>
      <c r="G4" s="4" t="inlineStr">
        <is>
          <t xml:space="preserve"> </t>
        </is>
      </c>
    </row>
    <row r="5">
      <c r="A5" s="4" t="inlineStr">
        <is>
          <t>Israeli Ministry of Health ("MOH")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maining performance obligation</t>
        </is>
      </c>
      <c r="B7" s="4" t="inlineStr">
        <is>
          <t xml:space="preserve"> </t>
        </is>
      </c>
      <c r="C7" s="6" t="n">
        <v>0</v>
      </c>
      <c r="D7" s="4" t="inlineStr">
        <is>
          <t xml:space="preserve"> </t>
        </is>
      </c>
      <c r="E7" s="6" t="n">
        <v>0</v>
      </c>
      <c r="F7" s="4" t="inlineStr">
        <is>
          <t xml:space="preserve"> </t>
        </is>
      </c>
      <c r="G7" s="4" t="inlineStr">
        <is>
          <t xml:space="preserve"> </t>
        </is>
      </c>
    </row>
    <row r="8">
      <c r="A8" s="4" t="inlineStr">
        <is>
          <t>Non-refundable payment received</t>
        </is>
      </c>
      <c r="B8" s="4" t="inlineStr">
        <is>
          <t xml:space="preserve"> </t>
        </is>
      </c>
      <c r="C8" s="4" t="inlineStr">
        <is>
          <t xml:space="preserve"> </t>
        </is>
      </c>
      <c r="D8" s="4" t="inlineStr">
        <is>
          <t xml:space="preserve"> </t>
        </is>
      </c>
      <c r="E8" s="4" t="inlineStr">
        <is>
          <t xml:space="preserve"> </t>
        </is>
      </c>
      <c r="F8" s="4" t="inlineStr">
        <is>
          <t xml:space="preserve"> </t>
        </is>
      </c>
      <c r="G8" s="6" t="n">
        <v>12500000</v>
      </c>
    </row>
    <row r="9">
      <c r="A9" s="4" t="inlineStr">
        <is>
          <t>Number of reserved vaccine doses | VaccineDose</t>
        </is>
      </c>
      <c r="B9" s="4" t="inlineStr">
        <is>
          <t xml:space="preserve"> </t>
        </is>
      </c>
      <c r="C9" s="5" t="n">
        <v>500000</v>
      </c>
      <c r="D9" s="4" t="inlineStr">
        <is>
          <t xml:space="preserve"> </t>
        </is>
      </c>
      <c r="E9" s="5" t="n">
        <v>500000</v>
      </c>
      <c r="F9" s="4" t="inlineStr">
        <is>
          <t xml:space="preserve"> </t>
        </is>
      </c>
      <c r="G9" s="4" t="inlineStr">
        <is>
          <t xml:space="preserve"> </t>
        </is>
      </c>
    </row>
    <row r="10">
      <c r="A10" s="4" t="inlineStr">
        <is>
          <t>Vinbiocar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pfront payment received</t>
        </is>
      </c>
      <c r="B12" s="6" t="n">
        <v>4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inbiocare Agreement [Member] | ASC 60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performance obligations | Performance</t>
        </is>
      </c>
      <c r="B15" s="5" t="n">
        <v>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revenue</t>
        </is>
      </c>
      <c r="B16" s="4" t="inlineStr">
        <is>
          <t xml:space="preserve"> </t>
        </is>
      </c>
      <c r="C16" s="6" t="n">
        <v>20800000</v>
      </c>
      <c r="D16" s="5" t="n">
        <v>37200000</v>
      </c>
      <c r="E16" s="6" t="n">
        <v>20800000</v>
      </c>
      <c r="F16" s="4" t="inlineStr">
        <is>
          <t xml:space="preserve"> </t>
        </is>
      </c>
      <c r="G16" s="4" t="inlineStr">
        <is>
          <t xml:space="preserve"> </t>
        </is>
      </c>
    </row>
    <row r="17">
      <c r="A17" s="4" t="inlineStr">
        <is>
          <t>Research Collaboration And Exclusive License Agreement [Member] | ASC 606 [Member] | Jansse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revenue</t>
        </is>
      </c>
      <c r="B19" s="4" t="inlineStr">
        <is>
          <t xml:space="preserve"> </t>
        </is>
      </c>
      <c r="C19" s="5" t="n">
        <v>6100000</v>
      </c>
      <c r="D19" s="5" t="n">
        <v>6300000</v>
      </c>
      <c r="E19" s="5" t="n">
        <v>6100000</v>
      </c>
      <c r="F19" s="4" t="inlineStr">
        <is>
          <t xml:space="preserve"> </t>
        </is>
      </c>
      <c r="G19" s="4" t="inlineStr">
        <is>
          <t xml:space="preserve"> </t>
        </is>
      </c>
    </row>
    <row r="20">
      <c r="A20" s="4" t="inlineStr">
        <is>
          <t>Remaining performance obligation</t>
        </is>
      </c>
      <c r="B20" s="4" t="inlineStr">
        <is>
          <t xml:space="preserve"> </t>
        </is>
      </c>
      <c r="C20" s="5" t="n">
        <v>0</v>
      </c>
      <c r="D20" s="4" t="inlineStr">
        <is>
          <t xml:space="preserve"> </t>
        </is>
      </c>
      <c r="E20" s="5" t="n">
        <v>0</v>
      </c>
      <c r="F20" s="4" t="inlineStr">
        <is>
          <t xml:space="preserve"> </t>
        </is>
      </c>
      <c r="G20" s="4" t="inlineStr">
        <is>
          <t xml:space="preserve"> </t>
        </is>
      </c>
    </row>
    <row r="21">
      <c r="A21" s="4" t="inlineStr">
        <is>
          <t>Preclinical milestone payment received</t>
        </is>
      </c>
      <c r="B21" s="4" t="inlineStr">
        <is>
          <t xml:space="preserve"> </t>
        </is>
      </c>
      <c r="C21" s="4" t="inlineStr">
        <is>
          <t xml:space="preserve"> </t>
        </is>
      </c>
      <c r="D21" s="5" t="n">
        <v>1000000</v>
      </c>
      <c r="E21" s="4" t="inlineStr">
        <is>
          <t xml:space="preserve"> </t>
        </is>
      </c>
      <c r="F21" s="4" t="inlineStr">
        <is>
          <t xml:space="preserve"> </t>
        </is>
      </c>
      <c r="G21" s="4" t="inlineStr">
        <is>
          <t xml:space="preserve"> </t>
        </is>
      </c>
    </row>
    <row r="22">
      <c r="A22" s="4" t="inlineStr">
        <is>
          <t>Research Collaboration And Exclusive License Agreement [Member] | ASC 606 [Member] | Ultrageny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revenue</t>
        </is>
      </c>
      <c r="B24" s="4" t="inlineStr">
        <is>
          <t xml:space="preserve"> </t>
        </is>
      </c>
      <c r="C24" s="5" t="n">
        <v>3700000</v>
      </c>
      <c r="D24" s="5" t="n">
        <v>5500000</v>
      </c>
      <c r="E24" s="5" t="n">
        <v>3700000</v>
      </c>
      <c r="F24" s="4" t="inlineStr">
        <is>
          <t xml:space="preserve"> </t>
        </is>
      </c>
      <c r="G24" s="4" t="inlineStr">
        <is>
          <t xml:space="preserve"> </t>
        </is>
      </c>
    </row>
    <row r="25">
      <c r="A25" s="4" t="inlineStr">
        <is>
          <t>Remaining performance obligation</t>
        </is>
      </c>
      <c r="B25" s="4" t="inlineStr">
        <is>
          <t xml:space="preserve"> </t>
        </is>
      </c>
      <c r="C25" s="5" t="n">
        <v>0</v>
      </c>
      <c r="D25" s="4" t="inlineStr">
        <is>
          <t xml:space="preserve"> </t>
        </is>
      </c>
      <c r="E25" s="5" t="n">
        <v>0</v>
      </c>
      <c r="F25" s="4" t="inlineStr">
        <is>
          <t xml:space="preserve"> </t>
        </is>
      </c>
      <c r="G25" s="4" t="inlineStr">
        <is>
          <t xml:space="preserve"> </t>
        </is>
      </c>
    </row>
    <row r="26">
      <c r="A26" s="4" t="inlineStr">
        <is>
          <t>Revenue recognition potential milestone revenue recognized</t>
        </is>
      </c>
      <c r="B26" s="4" t="inlineStr">
        <is>
          <t xml:space="preserve"> </t>
        </is>
      </c>
      <c r="C26" s="4" t="inlineStr">
        <is>
          <t xml:space="preserve"> </t>
        </is>
      </c>
      <c r="D26" s="4" t="inlineStr">
        <is>
          <t xml:space="preserve"> </t>
        </is>
      </c>
      <c r="E26" s="6" t="n">
        <v>138000000</v>
      </c>
      <c r="F26" s="4" t="inlineStr">
        <is>
          <t xml:space="preserve"> </t>
        </is>
      </c>
      <c r="G26" s="4" t="inlineStr">
        <is>
          <t xml:space="preserve"> </t>
        </is>
      </c>
    </row>
    <row r="27">
      <c r="A27" s="4" t="inlineStr">
        <is>
          <t>Royalty payment term description</t>
        </is>
      </c>
      <c r="B27" s="4" t="inlineStr">
        <is>
          <t xml:space="preserve"> </t>
        </is>
      </c>
      <c r="C27" s="4" t="inlineStr">
        <is>
          <t xml:space="preserve"> </t>
        </is>
      </c>
      <c r="D27" s="4" t="inlineStr">
        <is>
          <t xml:space="preserve"> </t>
        </is>
      </c>
      <c r="E27" s="4" t="inlineStr">
        <is>
          <t>Ultragenyx will pay royalties as a single-digit percentage of net sales on a product-by-product and country-by-country basis during the applicable royalty term.</t>
        </is>
      </c>
      <c r="F27" s="4" t="inlineStr">
        <is>
          <t xml:space="preserve"> </t>
        </is>
      </c>
      <c r="G27" s="4" t="inlineStr">
        <is>
          <t xml:space="preserve"> </t>
        </is>
      </c>
    </row>
    <row r="28">
      <c r="A28" s="4" t="inlineStr">
        <is>
          <t>Revenue, practical expedient description</t>
        </is>
      </c>
      <c r="B28" s="4" t="inlineStr">
        <is>
          <t xml:space="preserve"> </t>
        </is>
      </c>
      <c r="C28" s="4" t="inlineStr">
        <is>
          <t xml:space="preserve"> </t>
        </is>
      </c>
      <c r="D28" s="4" t="inlineStr">
        <is>
          <t xml:space="preserve"> </t>
        </is>
      </c>
      <c r="E28" s="4" t="inlineStr">
        <is>
          <t>The Company recognizes the reimbursement of labor and expenses as costs are incurred and none of the development and commercialization milestones were included in the transaction price, as all milestone amounts were fully constrained.</t>
        </is>
      </c>
      <c r="F28" s="4" t="inlineStr">
        <is>
          <t xml:space="preserve"> </t>
        </is>
      </c>
      <c r="G28" s="4" t="inlineStr">
        <is>
          <t xml:space="preserve"> </t>
        </is>
      </c>
    </row>
    <row r="29">
      <c r="A29" s="4" t="inlineStr">
        <is>
          <t>Revenue recognition, reserve target exclusivity period</t>
        </is>
      </c>
      <c r="B29" s="4" t="inlineStr">
        <is>
          <t xml:space="preserve"> </t>
        </is>
      </c>
      <c r="C29" s="4" t="inlineStr">
        <is>
          <t xml:space="preserve"> </t>
        </is>
      </c>
      <c r="D29" s="4" t="inlineStr">
        <is>
          <t xml:space="preserve"> </t>
        </is>
      </c>
      <c r="E29" s="4" t="inlineStr">
        <is>
          <t>4 years</t>
        </is>
      </c>
      <c r="F29" s="4" t="inlineStr">
        <is>
          <t xml:space="preserve"> </t>
        </is>
      </c>
      <c r="G29" s="4" t="inlineStr">
        <is>
          <t xml:space="preserve"> </t>
        </is>
      </c>
    </row>
    <row r="30">
      <c r="A30" s="4" t="inlineStr">
        <is>
          <t>Adjustments to transaction price</t>
        </is>
      </c>
      <c r="B30" s="4" t="inlineStr">
        <is>
          <t xml:space="preserve"> </t>
        </is>
      </c>
      <c r="C30" s="5" t="n">
        <v>0</v>
      </c>
      <c r="D30" s="4" t="inlineStr">
        <is>
          <t xml:space="preserve"> </t>
        </is>
      </c>
      <c r="E30" s="4" t="inlineStr">
        <is>
          <t xml:space="preserve"> </t>
        </is>
      </c>
      <c r="F30" s="4" t="inlineStr">
        <is>
          <t xml:space="preserve"> </t>
        </is>
      </c>
      <c r="G30" s="4" t="inlineStr">
        <is>
          <t xml:space="preserve"> </t>
        </is>
      </c>
    </row>
    <row r="31">
      <c r="A31" s="4" t="inlineStr">
        <is>
          <t>mRNA Technology [Member] | ASC 606 [Member] | CureVa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erred revenue</t>
        </is>
      </c>
      <c r="B33" s="4" t="inlineStr">
        <is>
          <t xml:space="preserve"> </t>
        </is>
      </c>
      <c r="C33" s="5" t="n">
        <v>1000000</v>
      </c>
      <c r="D33" s="6" t="n">
        <v>1400000</v>
      </c>
      <c r="E33" s="6" t="n">
        <v>1000000</v>
      </c>
      <c r="F33" s="4" t="inlineStr">
        <is>
          <t xml:space="preserve"> </t>
        </is>
      </c>
      <c r="G33" s="4" t="inlineStr">
        <is>
          <t xml:space="preserve"> </t>
        </is>
      </c>
    </row>
    <row r="34">
      <c r="A34" s="4" t="inlineStr">
        <is>
          <t>Remaining performance obligation</t>
        </is>
      </c>
      <c r="B34" s="4" t="inlineStr">
        <is>
          <t xml:space="preserve"> </t>
        </is>
      </c>
      <c r="C34" s="5" t="n">
        <v>0</v>
      </c>
      <c r="D34" s="4" t="inlineStr">
        <is>
          <t xml:space="preserve"> </t>
        </is>
      </c>
      <c r="E34" s="6" t="n">
        <v>0</v>
      </c>
      <c r="F34" s="4" t="inlineStr">
        <is>
          <t xml:space="preserve"> </t>
        </is>
      </c>
      <c r="G34" s="4" t="inlineStr">
        <is>
          <t xml:space="preserve"> </t>
        </is>
      </c>
    </row>
    <row r="35">
      <c r="A35" s="4" t="inlineStr">
        <is>
          <t>Revenue, practical expedient description</t>
        </is>
      </c>
      <c r="B35" s="4" t="inlineStr">
        <is>
          <t xml:space="preserve"> </t>
        </is>
      </c>
      <c r="C35" s="4" t="inlineStr">
        <is>
          <t xml:space="preserve"> </t>
        </is>
      </c>
      <c r="D35" s="4" t="inlineStr">
        <is>
          <t xml:space="preserve"> </t>
        </is>
      </c>
      <c r="E35" s="4" t="inlineStr">
        <is>
          <t>The Company recognizes the reimbursement of labor and expenses as costs are incurred and none of the development and commercialization milestones were included in the transaction price, as all milestone amounts were fully constrained</t>
        </is>
      </c>
      <c r="F35" s="4" t="inlineStr">
        <is>
          <t xml:space="preserve"> </t>
        </is>
      </c>
      <c r="G35" s="4" t="inlineStr">
        <is>
          <t xml:space="preserve"> </t>
        </is>
      </c>
    </row>
    <row r="36">
      <c r="A36" s="4" t="inlineStr">
        <is>
          <t>Development and option agreement date</t>
        </is>
      </c>
      <c r="B36" s="4" t="inlineStr">
        <is>
          <t xml:space="preserve"> </t>
        </is>
      </c>
      <c r="C36" s="4" t="inlineStr">
        <is>
          <t xml:space="preserve"> </t>
        </is>
      </c>
      <c r="D36" s="4" t="inlineStr">
        <is>
          <t xml:space="preserve"> </t>
        </is>
      </c>
      <c r="E36" s="4" t="inlineStr">
        <is>
          <t>2018-01</t>
        </is>
      </c>
      <c r="F36" s="4" t="inlineStr">
        <is>
          <t xml:space="preserve"> </t>
        </is>
      </c>
      <c r="G36" s="4" t="inlineStr">
        <is>
          <t xml:space="preserve"> </t>
        </is>
      </c>
    </row>
    <row r="37">
      <c r="A37" s="4" t="inlineStr">
        <is>
          <t>Adjustments to transaction price</t>
        </is>
      </c>
      <c r="B37" s="4" t="inlineStr">
        <is>
          <t xml:space="preserve"> </t>
        </is>
      </c>
      <c r="C37" s="4" t="inlineStr">
        <is>
          <t xml:space="preserve"> </t>
        </is>
      </c>
      <c r="D37" s="4" t="inlineStr">
        <is>
          <t xml:space="preserve"> </t>
        </is>
      </c>
      <c r="E37" s="6" t="n">
        <v>0</v>
      </c>
      <c r="F37" s="4" t="inlineStr">
        <is>
          <t xml:space="preserve"> </t>
        </is>
      </c>
      <c r="G37" s="4" t="inlineStr">
        <is>
          <t xml:space="preserve"> </t>
        </is>
      </c>
    </row>
    <row r="38">
      <c r="A38" s="4" t="inlineStr">
        <is>
          <t>Upfront fee received</t>
        </is>
      </c>
      <c r="B38" s="4" t="inlineStr">
        <is>
          <t xml:space="preserve"> </t>
        </is>
      </c>
      <c r="C38" s="4" t="inlineStr">
        <is>
          <t xml:space="preserve"> </t>
        </is>
      </c>
      <c r="D38" s="4" t="inlineStr">
        <is>
          <t xml:space="preserve"> </t>
        </is>
      </c>
      <c r="E38" s="6" t="n">
        <v>5000000</v>
      </c>
      <c r="F38" s="4" t="inlineStr">
        <is>
          <t xml:space="preserve"> </t>
        </is>
      </c>
      <c r="G38" s="4" t="inlineStr">
        <is>
          <t xml:space="preserve"> </t>
        </is>
      </c>
    </row>
    <row r="39">
      <c r="A39" s="4" t="inlineStr">
        <is>
          <t>Contractual term</t>
        </is>
      </c>
      <c r="B39" s="4" t="inlineStr">
        <is>
          <t xml:space="preserve"> </t>
        </is>
      </c>
      <c r="C39" s="4" t="inlineStr">
        <is>
          <t xml:space="preserve"> </t>
        </is>
      </c>
      <c r="D39" s="4" t="inlineStr">
        <is>
          <t xml:space="preserve"> </t>
        </is>
      </c>
      <c r="E39" s="4" t="inlineStr">
        <is>
          <t>13 months</t>
        </is>
      </c>
      <c r="F39" s="4" t="inlineStr">
        <is>
          <t xml:space="preserve"> </t>
        </is>
      </c>
      <c r="G39" s="4" t="inlineStr">
        <is>
          <t xml:space="preserve"> </t>
        </is>
      </c>
    </row>
    <row r="40">
      <c r="A40" s="4" t="inlineStr">
        <is>
          <t>Other Collaboration Agreements [Member] | Pharmaceutical Compan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unt agreed to fund</t>
        </is>
      </c>
      <c r="B42" s="4" t="inlineStr">
        <is>
          <t xml:space="preserve"> </t>
        </is>
      </c>
      <c r="C42" s="5" t="n">
        <v>25000000</v>
      </c>
      <c r="D42" s="4" t="inlineStr">
        <is>
          <t xml:space="preserve"> </t>
        </is>
      </c>
      <c r="E42" s="6" t="n">
        <v>25000000</v>
      </c>
      <c r="F42" s="6" t="n">
        <v>25000000</v>
      </c>
      <c r="G42" s="4" t="inlineStr">
        <is>
          <t xml:space="preserve"> </t>
        </is>
      </c>
    </row>
    <row r="43">
      <c r="A43" s="4" t="inlineStr">
        <is>
          <t>Billing received amount from third party related to clinical trial</t>
        </is>
      </c>
      <c r="B43" s="4" t="inlineStr">
        <is>
          <t xml:space="preserve"> </t>
        </is>
      </c>
      <c r="C43" s="6" t="n">
        <v>4900000</v>
      </c>
      <c r="D43" s="4" t="inlineStr">
        <is>
          <t xml:space="preserve"> </t>
        </is>
      </c>
      <c r="E43" s="6" t="n">
        <v>4900000</v>
      </c>
      <c r="F43" s="4" t="inlineStr">
        <is>
          <t xml:space="preserve"> </t>
        </is>
      </c>
      <c r="G43"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Components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3766</v>
      </c>
      <c r="C3" s="6" t="n">
        <v>9899</v>
      </c>
    </row>
    <row r="4">
      <c r="A4" s="4" t="inlineStr">
        <is>
          <t>Less accumulated depreciation and amortization</t>
        </is>
      </c>
      <c r="B4" s="5" t="n">
        <v>-4815</v>
      </c>
      <c r="C4" s="5" t="n">
        <v>-4256</v>
      </c>
    </row>
    <row r="5">
      <c r="A5" s="4" t="inlineStr">
        <is>
          <t>Property and equipment, net</t>
        </is>
      </c>
      <c r="B5" s="5" t="n">
        <v>8951</v>
      </c>
      <c r="C5" s="5" t="n">
        <v>5643</v>
      </c>
    </row>
    <row r="6">
      <c r="A6" s="4" t="inlineStr">
        <is>
          <t>Research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266</v>
      </c>
      <c r="C8" s="5" t="n">
        <v>6735</v>
      </c>
    </row>
    <row r="9">
      <c r="A9" s="4" t="inlineStr">
        <is>
          <t>Computer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15</v>
      </c>
      <c r="C11" s="5" t="n">
        <v>488</v>
      </c>
    </row>
    <row r="12">
      <c r="A12" s="4" t="inlineStr">
        <is>
          <t>Office equipment and furnitu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89</v>
      </c>
      <c r="C14" s="5" t="n">
        <v>574</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237</v>
      </c>
      <c r="C17" s="5" t="n">
        <v>44</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859</v>
      </c>
      <c r="C20" s="6" t="n">
        <v>20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60000000</v>
      </c>
      <c r="C4" s="5" t="n">
        <v>60000000</v>
      </c>
    </row>
    <row r="5">
      <c r="A5" s="4" t="inlineStr">
        <is>
          <t>Common stock, shares issued</t>
        </is>
      </c>
      <c r="B5" s="5" t="n">
        <v>26434000</v>
      </c>
      <c r="C5" s="5" t="n">
        <v>26372000</v>
      </c>
    </row>
    <row r="6">
      <c r="A6" s="4" t="inlineStr">
        <is>
          <t>Common stock, shares outstanding</t>
        </is>
      </c>
      <c r="B6" s="5" t="n">
        <v>26434000</v>
      </c>
      <c r="C6" s="5" t="n">
        <v>263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Balance Sheet Detail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400</v>
      </c>
      <c r="C4" s="6" t="n">
        <v>300</v>
      </c>
      <c r="D4" s="6" t="n">
        <v>559</v>
      </c>
      <c r="E4" s="6" t="n">
        <v>59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Details - Schedule of Accrued Liabilities (Details) - USD ($) $ in Thousand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Accrued compensation</t>
        </is>
      </c>
      <c r="B3" s="6" t="n">
        <v>6850</v>
      </c>
      <c r="C3" s="6" t="n">
        <v>3578</v>
      </c>
    </row>
    <row r="4">
      <c r="A4" s="4" t="inlineStr">
        <is>
          <t>Cystic Fibrosis Foundation Liability (Note 9)</t>
        </is>
      </c>
      <c r="B4" s="5" t="n">
        <v>473</v>
      </c>
      <c r="C4" s="5" t="n">
        <v>2777</v>
      </c>
    </row>
    <row r="5">
      <c r="A5" s="4" t="inlineStr">
        <is>
          <t>Current portion of operating lease liability</t>
        </is>
      </c>
      <c r="B5" s="6" t="n">
        <v>3417</v>
      </c>
      <c r="C5" s="6" t="n">
        <v>1537</v>
      </c>
    </row>
    <row r="6">
      <c r="A6" s="4" t="inlineStr">
        <is>
          <t>Operating Lease Liability Current Statement Of Financial Position [Extensible List]</t>
        </is>
      </c>
      <c r="B6" s="4" t="inlineStr">
        <is>
          <t>us-gaap:OtherLiabilitiesCurrent</t>
        </is>
      </c>
      <c r="C6" s="4" t="inlineStr">
        <is>
          <t>us-gaap:OtherLiabilitiesCurrent</t>
        </is>
      </c>
    </row>
    <row r="7">
      <c r="A7" s="4" t="inlineStr">
        <is>
          <t>Clinical accruals</t>
        </is>
      </c>
      <c r="B7" s="6" t="n">
        <v>2795</v>
      </c>
      <c r="C7" s="6" t="n">
        <v>8675</v>
      </c>
    </row>
    <row r="8">
      <c r="A8" s="4" t="inlineStr">
        <is>
          <t>Manufacturing capacity fees</t>
        </is>
      </c>
      <c r="B8" s="5" t="n">
        <v>11613</v>
      </c>
      <c r="C8" s="4" t="inlineStr">
        <is>
          <t xml:space="preserve"> </t>
        </is>
      </c>
    </row>
    <row r="9">
      <c r="A9" s="4" t="inlineStr">
        <is>
          <t>Other accrued research and development expenses</t>
        </is>
      </c>
      <c r="B9" s="5" t="n">
        <v>8466</v>
      </c>
      <c r="C9" s="5" t="n">
        <v>6956</v>
      </c>
    </row>
    <row r="10">
      <c r="A10" s="4" t="inlineStr">
        <is>
          <t>Total</t>
        </is>
      </c>
      <c r="B10" s="6" t="n">
        <v>33614</v>
      </c>
      <c r="C10" s="6" t="n">
        <v>235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 width="15" customWidth="1" min="5" max="5"/>
    <col width="22" customWidth="1" min="6" max="6"/>
    <col width="22" customWidth="1" min="7" max="7"/>
    <col width="22" customWidth="1" min="8" max="8"/>
    <col width="80"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bt (Details Textual)</t>
        </is>
      </c>
      <c r="D1" s="2" t="inlineStr">
        <is>
          <t>1 Months Ended</t>
        </is>
      </c>
      <c r="F1" s="2" t="inlineStr">
        <is>
          <t>3 Months Ended</t>
        </is>
      </c>
      <c r="I1" s="2" t="inlineStr">
        <is>
          <t>6 Months Ended</t>
        </is>
      </c>
    </row>
    <row r="2">
      <c r="B2" s="2" t="inlineStr">
        <is>
          <t>Oct. 30, 2019 USD ($)</t>
        </is>
      </c>
      <c r="C2" s="2" t="inlineStr">
        <is>
          <t>Oct. 12, 2018 USD ($)</t>
        </is>
      </c>
      <c r="D2" s="2" t="inlineStr">
        <is>
          <t>Apr. 30, 2022</t>
        </is>
      </c>
      <c r="E2" s="2" t="inlineStr">
        <is>
          <t>Oct. 31, 2021</t>
        </is>
      </c>
      <c r="F2" s="2" t="inlineStr">
        <is>
          <t>Jun. 30, 2022 USD ($)</t>
        </is>
      </c>
      <c r="G2" s="2" t="inlineStr">
        <is>
          <t>Mar. 31, 2022 USD ($)</t>
        </is>
      </c>
      <c r="H2" s="2" t="inlineStr">
        <is>
          <t>Jun. 30, 2021 USD ($)</t>
        </is>
      </c>
      <c r="I2" s="2" t="inlineStr">
        <is>
          <t>Jun. 30, 2022 USD ($)</t>
        </is>
      </c>
      <c r="J2" s="2" t="inlineStr">
        <is>
          <t>Jun. 30, 2021 USD ($)</t>
        </is>
      </c>
      <c r="K2" s="2" t="inlineStr">
        <is>
          <t>Jun. 30, 2022 SGD ($)</t>
        </is>
      </c>
      <c r="L2" s="2" t="inlineStr">
        <is>
          <t>Dec. 31, 2021 USD ($)</t>
        </is>
      </c>
      <c r="M2" s="2" t="inlineStr">
        <is>
          <t>Jan. 29, 2021 USD ($)</t>
        </is>
      </c>
      <c r="N2" s="2" t="inlineStr">
        <is>
          <t>Jan. 29, 2021 SGD ($)</t>
        </is>
      </c>
      <c r="O2" s="2" t="inlineStr">
        <is>
          <t>Nov. 07, 2020 SG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15300000</v>
      </c>
      <c r="G4" s="4" t="inlineStr">
        <is>
          <t xml:space="preserve"> </t>
        </is>
      </c>
      <c r="H4" s="4" t="inlineStr">
        <is>
          <t xml:space="preserve"> </t>
        </is>
      </c>
      <c r="I4" s="6" t="n">
        <v>153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oreign currency transaction gain</t>
        </is>
      </c>
      <c r="B5" s="4" t="inlineStr">
        <is>
          <t xml:space="preserve"> </t>
        </is>
      </c>
      <c r="C5" s="4" t="inlineStr">
        <is>
          <t xml:space="preserve"> </t>
        </is>
      </c>
      <c r="D5" s="4" t="inlineStr">
        <is>
          <t xml:space="preserve"> </t>
        </is>
      </c>
      <c r="E5" s="4" t="inlineStr">
        <is>
          <t xml:space="preserve"> </t>
        </is>
      </c>
      <c r="F5" s="5" t="n">
        <v>1217000</v>
      </c>
      <c r="G5" s="4" t="inlineStr">
        <is>
          <t xml:space="preserve"> </t>
        </is>
      </c>
      <c r="H5" s="6" t="n">
        <v>-13000</v>
      </c>
      <c r="I5" s="5" t="n">
        <v>1375000</v>
      </c>
      <c r="J5" s="6" t="n">
        <v>417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expense related to long-term debt</t>
        </is>
      </c>
      <c r="B6" s="4" t="inlineStr">
        <is>
          <t xml:space="preserve"> </t>
        </is>
      </c>
      <c r="C6" s="4" t="inlineStr">
        <is>
          <t xml:space="preserve"> </t>
        </is>
      </c>
      <c r="D6" s="4" t="inlineStr">
        <is>
          <t xml:space="preserve"> </t>
        </is>
      </c>
      <c r="E6" s="4" t="inlineStr">
        <is>
          <t xml:space="preserve"> </t>
        </is>
      </c>
      <c r="F6" s="5" t="n">
        <v>700000</v>
      </c>
      <c r="G6" s="4" t="inlineStr">
        <is>
          <t xml:space="preserve"> </t>
        </is>
      </c>
      <c r="H6" s="5" t="n">
        <v>700000</v>
      </c>
      <c r="I6" s="6" t="n">
        <v>1400000</v>
      </c>
      <c r="J6" s="5" t="n">
        <v>13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increase in indebted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6599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oan and Security Agreement [Member] | Western Alliance Bank [Member] | Long-term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erm loan</t>
        </is>
      </c>
      <c r="B10" s="6" t="n">
        <v>1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ceeds from long-term debt agreement</t>
        </is>
      </c>
      <c r="B11" s="4" t="inlineStr">
        <is>
          <t xml:space="preserve"> </t>
        </is>
      </c>
      <c r="C11" s="6" t="n">
        <v>1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collat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The Loan is collateralized by all of the assets of Arcturus Therapeutics, Inc., excluding intellectual property, which is subject to a negative pledge. The Loan contains customary conditions of borrowing, events of default and covenants, including covenants that restrict Arcturus Therapeutics, Inc.’s ability to dispose of assets, merge with or acquire other entities, incur indebtedness and make distributions to holders of its capital stock. In addition, Arcturus Therapeutics, Inc. is required to maintain at least 100% of its consolidated, unrestricted cash, or $15.0 million, whichever is lower, with the Bank.</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collateral amount</t>
        </is>
      </c>
      <c r="B13" s="4" t="inlineStr">
        <is>
          <t xml:space="preserve"> </t>
        </is>
      </c>
      <c r="C13" s="5" t="n">
        <v>1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increase in indebtedness</t>
        </is>
      </c>
      <c r="B14" s="6"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an maturity date</t>
        </is>
      </c>
      <c r="B15" s="4" t="inlineStr">
        <is>
          <t>Oct. 30,  202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an interest-only payment extended maturity date</t>
        </is>
      </c>
      <c r="B16" s="4" t="inlineStr">
        <is>
          <t>Oct.  01,  202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xtension to interest only period</t>
        </is>
      </c>
      <c r="B17" s="4" t="inlineStr">
        <is>
          <t xml:space="preserve"> </t>
        </is>
      </c>
      <c r="C17" s="4" t="inlineStr">
        <is>
          <t xml:space="preserve"> </t>
        </is>
      </c>
      <c r="D17" s="4" t="inlineStr">
        <is>
          <t>3 months</t>
        </is>
      </c>
      <c r="E17" s="4" t="inlineStr">
        <is>
          <t>6 month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an first principal payment extended maturity date</t>
        </is>
      </c>
      <c r="B18" s="4" t="inlineStr">
        <is>
          <t xml:space="preserve"> </t>
        </is>
      </c>
      <c r="C18" s="4" t="inlineStr">
        <is>
          <t xml:space="preserve"> </t>
        </is>
      </c>
      <c r="D18" s="4" t="inlineStr">
        <is>
          <t>Aug.  01,  2022</t>
        </is>
      </c>
      <c r="E18" s="4" t="inlineStr">
        <is>
          <t>May  01,  2022</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an origination fee paid</t>
        </is>
      </c>
      <c r="B19" s="4" t="inlineStr">
        <is>
          <t xml:space="preserve"> </t>
        </is>
      </c>
      <c r="C19" s="5" t="n">
        <v>54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 fee payable</t>
        </is>
      </c>
      <c r="B20" s="4" t="inlineStr">
        <is>
          <t xml:space="preserve"> </t>
        </is>
      </c>
      <c r="C20" s="6" t="n">
        <v>52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epayment fe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an and Security Agreement [Member] | Western Alliance Bank [Member] | Long-term Deb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centage required to be maintain in consolidated, unrestricted cash</t>
        </is>
      </c>
      <c r="B24" s="4" t="inlineStr">
        <is>
          <t xml:space="preserve"> </t>
        </is>
      </c>
      <c r="C24" s="9"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terest of the prime rate plus</t>
        </is>
      </c>
      <c r="B25" s="10" t="n">
        <v>0.0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epayment fee percentage</t>
        </is>
      </c>
      <c r="B26" s="10" t="n">
        <v>0.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an and Security Agreement [Member] | Western Alliance Bank [Member] | Long-term Deb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of the prime rate plus</t>
        </is>
      </c>
      <c r="B29" s="10" t="n">
        <v>0.02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epayment fee percentage</t>
        </is>
      </c>
      <c r="B30" s="9" t="n">
        <v>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ingapore Economic Development Boar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6600000</v>
      </c>
      <c r="M33" s="4" t="inlineStr">
        <is>
          <t xml:space="preserve"> </t>
        </is>
      </c>
      <c r="N33" s="4" t="inlineStr">
        <is>
          <t xml:space="preserve"> </t>
        </is>
      </c>
      <c r="O33" s="6" t="n">
        <v>62100000</v>
      </c>
    </row>
    <row r="34">
      <c r="A34" s="4" t="inlineStr">
        <is>
          <t>Term loan draw dow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46600000</v>
      </c>
      <c r="N34" s="6" t="n">
        <v>62100000</v>
      </c>
      <c r="O34" s="4" t="inlineStr">
        <is>
          <t xml:space="preserve"> </t>
        </is>
      </c>
    </row>
    <row r="35">
      <c r="A35" s="4" t="inlineStr">
        <is>
          <t>Potential principal repayment of loan</t>
        </is>
      </c>
      <c r="B35" s="4" t="inlineStr">
        <is>
          <t xml:space="preserve"> </t>
        </is>
      </c>
      <c r="C35" s="4" t="inlineStr">
        <is>
          <t xml:space="preserve"> </t>
        </is>
      </c>
      <c r="D35" s="4" t="inlineStr">
        <is>
          <t xml:space="preserve"> </t>
        </is>
      </c>
      <c r="E35" s="4" t="inlineStr">
        <is>
          <t xml:space="preserve"> </t>
        </is>
      </c>
      <c r="F35" s="5" t="n">
        <v>15400000</v>
      </c>
      <c r="G35" s="4" t="inlineStr">
        <is>
          <t xml:space="preserve"> </t>
        </is>
      </c>
      <c r="H35" s="4" t="inlineStr">
        <is>
          <t xml:space="preserve"> </t>
        </is>
      </c>
      <c r="I35" s="6" t="n">
        <v>15400000</v>
      </c>
      <c r="J35" s="4" t="inlineStr">
        <is>
          <t xml:space="preserve"> </t>
        </is>
      </c>
      <c r="K35" s="6" t="n">
        <v>20900000</v>
      </c>
      <c r="L35" s="4" t="inlineStr">
        <is>
          <t xml:space="preserve"> </t>
        </is>
      </c>
      <c r="M35" s="4" t="inlineStr">
        <is>
          <t xml:space="preserve"> </t>
        </is>
      </c>
      <c r="N35" s="4" t="inlineStr">
        <is>
          <t xml:space="preserve"> </t>
        </is>
      </c>
      <c r="O35" s="4" t="inlineStr">
        <is>
          <t xml:space="preserve"> </t>
        </is>
      </c>
    </row>
    <row r="36">
      <c r="A36" s="4" t="inlineStr">
        <is>
          <t>Loan accrues interest rate per annum,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0" t="n">
        <v>0.045</v>
      </c>
    </row>
    <row r="37">
      <c r="A37" s="4" t="inlineStr">
        <is>
          <t>Accrued interest added to principal debt balance</t>
        </is>
      </c>
      <c r="B37" s="4" t="inlineStr">
        <is>
          <t xml:space="preserve"> </t>
        </is>
      </c>
      <c r="C37" s="4" t="inlineStr">
        <is>
          <t xml:space="preserve"> </t>
        </is>
      </c>
      <c r="D37" s="4" t="inlineStr">
        <is>
          <t xml:space="preserve"> </t>
        </is>
      </c>
      <c r="E37" s="4" t="inlineStr">
        <is>
          <t xml:space="preserve"> </t>
        </is>
      </c>
      <c r="F37" s="4" t="inlineStr">
        <is>
          <t xml:space="preserve"> </t>
        </is>
      </c>
      <c r="G37" s="6" t="n">
        <v>19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6" t="n">
        <v>47800000</v>
      </c>
      <c r="H38" s="4" t="inlineStr">
        <is>
          <t xml:space="preserve"> </t>
        </is>
      </c>
      <c r="I38" s="4" t="inlineStr">
        <is>
          <t xml:space="preserve"> </t>
        </is>
      </c>
      <c r="J38" s="4" t="inlineStr">
        <is>
          <t xml:space="preserve"> </t>
        </is>
      </c>
      <c r="K38" s="4" t="inlineStr">
        <is>
          <t xml:space="preserve"> </t>
        </is>
      </c>
      <c r="L38" s="4" t="inlineStr">
        <is>
          <t xml:space="preserve"> </t>
        </is>
      </c>
      <c r="M38" s="6" t="n">
        <v>46600000</v>
      </c>
      <c r="N38" s="4" t="inlineStr">
        <is>
          <t xml:space="preserve"> </t>
        </is>
      </c>
      <c r="O38" s="4" t="inlineStr">
        <is>
          <t xml:space="preserve"> </t>
        </is>
      </c>
    </row>
    <row r="39">
      <c r="A39" s="4" t="inlineStr">
        <is>
          <t>Foreign currency transaction gai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400000</v>
      </c>
      <c r="J39" s="5" t="n">
        <v>40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terest expense related to long-term debt</t>
        </is>
      </c>
      <c r="B40" s="4" t="inlineStr">
        <is>
          <t xml:space="preserve"> </t>
        </is>
      </c>
      <c r="C40" s="4" t="inlineStr">
        <is>
          <t xml:space="preserve"> </t>
        </is>
      </c>
      <c r="D40" s="4" t="inlineStr">
        <is>
          <t xml:space="preserve"> </t>
        </is>
      </c>
      <c r="E40" s="4" t="inlineStr">
        <is>
          <t xml:space="preserve"> </t>
        </is>
      </c>
      <c r="F40" s="6" t="n">
        <v>500000</v>
      </c>
      <c r="G40" s="4" t="inlineStr">
        <is>
          <t xml:space="preserve"> </t>
        </is>
      </c>
      <c r="H40" s="6" t="n">
        <v>500000</v>
      </c>
      <c r="I40" s="6" t="n">
        <v>1100000</v>
      </c>
      <c r="J40" s="6" t="n">
        <v>900000</v>
      </c>
      <c r="K40" s="4" t="inlineStr">
        <is>
          <t xml:space="preserve"> </t>
        </is>
      </c>
      <c r="L40" s="4" t="inlineStr">
        <is>
          <t xml:space="preserve"> </t>
        </is>
      </c>
      <c r="M40" s="4" t="inlineStr">
        <is>
          <t xml:space="preserve"> </t>
        </is>
      </c>
      <c r="N40" s="4" t="inlineStr">
        <is>
          <t xml:space="preserve"> </t>
        </is>
      </c>
      <c r="O40" s="4" t="inlineStr">
        <is>
          <t xml:space="preserve"> </t>
        </is>
      </c>
    </row>
  </sheetData>
  <mergeCells count="5">
    <mergeCell ref="A1:A2"/>
    <mergeCell ref="D1:E1"/>
    <mergeCell ref="F1:H1"/>
    <mergeCell ref="I1:J1"/>
    <mergeCell ref="M1:N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Debt - Summary of Final Payment Due at Repayment (Details)</t>
        </is>
      </c>
      <c r="B1" s="2" t="inlineStr">
        <is>
          <t>Jun. 30, 2022 USD ($)</t>
        </is>
      </c>
    </row>
    <row r="2">
      <c r="A2" s="3" t="inlineStr">
        <is>
          <t>Debt Disclosure [Abstract]</t>
        </is>
      </c>
      <c r="B2" s="4" t="inlineStr">
        <is>
          <t xml:space="preserve"> </t>
        </is>
      </c>
    </row>
    <row r="3">
      <c r="A3" s="4" t="inlineStr">
        <is>
          <t>2022</t>
        </is>
      </c>
      <c r="B3" s="6" t="n">
        <v>5000000</v>
      </c>
    </row>
    <row r="4">
      <c r="A4" s="4" t="inlineStr">
        <is>
          <t>2023</t>
        </is>
      </c>
      <c r="B4" s="5" t="n">
        <v>10300000</v>
      </c>
    </row>
    <row r="5">
      <c r="A5" s="4" t="inlineStr">
        <is>
          <t>Total</t>
        </is>
      </c>
      <c r="B5" s="6" t="n">
        <v>153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Details Textual) - USD ($) $ in Thousands</t>
        </is>
      </c>
      <c r="C1" s="2" t="inlineStr">
        <is>
          <t>3 Months Ended</t>
        </is>
      </c>
      <c r="E1" s="2" t="inlineStr">
        <is>
          <t>6 Months Ended</t>
        </is>
      </c>
    </row>
    <row r="2">
      <c r="B2" s="2" t="inlineStr">
        <is>
          <t>Feb. 19, 2021</t>
        </is>
      </c>
      <c r="C2" s="2" t="inlineStr">
        <is>
          <t>Jun. 30, 2022</t>
        </is>
      </c>
      <c r="D2" s="2" t="inlineStr">
        <is>
          <t>Jun. 30, 2021</t>
        </is>
      </c>
      <c r="E2" s="2" t="inlineStr">
        <is>
          <t>Jun. 30, 2022</t>
        </is>
      </c>
      <c r="F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charge recorded in acquired in-process research and development expense</t>
        </is>
      </c>
      <c r="B4" s="4" t="inlineStr">
        <is>
          <t xml:space="preserve"> </t>
        </is>
      </c>
      <c r="C4" s="4" t="inlineStr">
        <is>
          <t xml:space="preserve"> </t>
        </is>
      </c>
      <c r="D4" s="4" t="inlineStr">
        <is>
          <t xml:space="preserve"> </t>
        </is>
      </c>
      <c r="E4" s="4" t="inlineStr">
        <is>
          <t xml:space="preserve"> </t>
        </is>
      </c>
      <c r="F4" s="6" t="n">
        <v>5000</v>
      </c>
    </row>
    <row r="5">
      <c r="A5" s="4" t="inlineStr">
        <is>
          <t>Antidilutive securities excluded from computation of earnings per share</t>
        </is>
      </c>
      <c r="B5" s="4" t="inlineStr">
        <is>
          <t xml:space="preserve"> </t>
        </is>
      </c>
      <c r="C5" s="5" t="n">
        <v>634312</v>
      </c>
      <c r="D5" s="5" t="n">
        <v>1011031</v>
      </c>
      <c r="E5" s="5" t="n">
        <v>766589</v>
      </c>
      <c r="F5" s="5" t="n">
        <v>1242987</v>
      </c>
    </row>
    <row r="6">
      <c r="A6" s="4" t="inlineStr">
        <is>
          <t>Alex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t>
        </is>
      </c>
      <c r="B8" s="5" t="n">
        <v>74713</v>
      </c>
      <c r="C8" s="4" t="inlineStr">
        <is>
          <t xml:space="preserve"> </t>
        </is>
      </c>
      <c r="D8" s="4" t="inlineStr">
        <is>
          <t xml:space="preserve"> </t>
        </is>
      </c>
      <c r="E8" s="4" t="inlineStr">
        <is>
          <t xml:space="preserve"> </t>
        </is>
      </c>
      <c r="F8" s="4" t="inlineStr">
        <is>
          <t xml:space="preserve"> </t>
        </is>
      </c>
    </row>
    <row r="9">
      <c r="A9" s="4" t="inlineStr">
        <is>
          <t>Common stock issued, value</t>
        </is>
      </c>
      <c r="B9" s="6" t="n">
        <v>5000</v>
      </c>
      <c r="C9" s="4" t="inlineStr">
        <is>
          <t xml:space="preserve"> </t>
        </is>
      </c>
      <c r="D9" s="4" t="inlineStr">
        <is>
          <t xml:space="preserve"> </t>
        </is>
      </c>
      <c r="E9" s="4" t="inlineStr">
        <is>
          <t xml:space="preserve"> </t>
        </is>
      </c>
      <c r="F9" s="4" t="inlineStr">
        <is>
          <t xml:space="preserve"> </t>
        </is>
      </c>
    </row>
    <row r="10">
      <c r="A10" s="4" t="inlineStr">
        <is>
          <t>Non-cash charge recorded in acquired in-process research and development expense</t>
        </is>
      </c>
      <c r="B10" s="4" t="inlineStr">
        <is>
          <t xml:space="preserve"> </t>
        </is>
      </c>
      <c r="C10" s="4" t="inlineStr">
        <is>
          <t xml:space="preserve"> </t>
        </is>
      </c>
      <c r="D10" s="4" t="inlineStr">
        <is>
          <t xml:space="preserve"> </t>
        </is>
      </c>
      <c r="E10" s="6" t="n">
        <v>5000</v>
      </c>
      <c r="F10"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Based Compensation Expense (Details Textual) - shares</t>
        </is>
      </c>
      <c r="B1" s="2" t="inlineStr">
        <is>
          <t>Jun. 30, 2022</t>
        </is>
      </c>
      <c r="C1" s="2" t="inlineStr">
        <is>
          <t>Apr. 30, 2022</t>
        </is>
      </c>
      <c r="D1" s="2" t="inlineStr">
        <is>
          <t>Oct. 20, 2021</t>
        </is>
      </c>
      <c r="E1" s="2" t="inlineStr">
        <is>
          <t>Oct. 15, 2021</t>
        </is>
      </c>
    </row>
    <row r="2">
      <c r="A2" s="4" t="inlineStr">
        <is>
          <t>2019 Omnibus Equity Incentive Plan [Member]</t>
        </is>
      </c>
      <c r="B2" s="4" t="inlineStr">
        <is>
          <t xml:space="preserve"> </t>
        </is>
      </c>
      <c r="C2" s="4" t="inlineStr">
        <is>
          <t xml:space="preserve"> </t>
        </is>
      </c>
      <c r="D2" s="4" t="inlineStr">
        <is>
          <t xml:space="preserve"> </t>
        </is>
      </c>
      <c r="E2" s="4" t="inlineStr">
        <is>
          <t xml:space="preserve">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number of shares authorized</t>
        </is>
      </c>
      <c r="B4" s="5" t="n">
        <v>3750000</v>
      </c>
      <c r="C4" s="4" t="inlineStr">
        <is>
          <t xml:space="preserve"> </t>
        </is>
      </c>
      <c r="D4" s="4" t="inlineStr">
        <is>
          <t xml:space="preserve"> </t>
        </is>
      </c>
      <c r="E4" s="4" t="inlineStr">
        <is>
          <t xml:space="preserve"> </t>
        </is>
      </c>
    </row>
    <row r="5">
      <c r="A5" s="4" t="inlineStr">
        <is>
          <t>2019 Omnibus Equity Incentive Plan [Member] | Maximum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number of shares authorized</t>
        </is>
      </c>
      <c r="B7" s="5" t="n">
        <v>8750000</v>
      </c>
      <c r="C7" s="4" t="inlineStr">
        <is>
          <t xml:space="preserve"> </t>
        </is>
      </c>
      <c r="D7" s="4" t="inlineStr">
        <is>
          <t xml:space="preserve"> </t>
        </is>
      </c>
      <c r="E7" s="4" t="inlineStr">
        <is>
          <t xml:space="preserve"> </t>
        </is>
      </c>
    </row>
    <row r="8">
      <c r="A8" s="4" t="inlineStr">
        <is>
          <t>2019 Omnibus Equity Incentive Plan [Member] | Stock Option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Common stock reserved for future issuance</t>
        </is>
      </c>
      <c r="B10" s="5" t="n">
        <v>3407873</v>
      </c>
      <c r="C10" s="4" t="inlineStr">
        <is>
          <t xml:space="preserve"> </t>
        </is>
      </c>
      <c r="D10" s="4" t="inlineStr">
        <is>
          <t xml:space="preserve"> </t>
        </is>
      </c>
      <c r="E10" s="4" t="inlineStr">
        <is>
          <t xml:space="preserve"> </t>
        </is>
      </c>
    </row>
    <row r="11">
      <c r="A11" s="4" t="inlineStr">
        <is>
          <t>2021 Inducement Equity Incentive Plan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Reduction in number of common stock shares available for future issuance</t>
        </is>
      </c>
      <c r="B13" s="4" t="inlineStr">
        <is>
          <t xml:space="preserve"> </t>
        </is>
      </c>
      <c r="C13" s="5" t="n">
        <v>130000</v>
      </c>
      <c r="D13" s="4" t="inlineStr">
        <is>
          <t xml:space="preserve"> </t>
        </is>
      </c>
      <c r="E13" s="4" t="inlineStr">
        <is>
          <t xml:space="preserve"> </t>
        </is>
      </c>
    </row>
    <row r="14">
      <c r="A14" s="4" t="inlineStr">
        <is>
          <t>2021 Inducement Equity Incentive Plan [Member] | Maximum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available</t>
        </is>
      </c>
      <c r="B16" s="4" t="inlineStr">
        <is>
          <t xml:space="preserve"> </t>
        </is>
      </c>
      <c r="C16" s="4" t="inlineStr">
        <is>
          <t xml:space="preserve"> </t>
        </is>
      </c>
      <c r="D16" s="5" t="n">
        <v>1000000</v>
      </c>
      <c r="E16" s="5" t="n">
        <v>1000000</v>
      </c>
    </row>
    <row r="17">
      <c r="A17" s="4" t="inlineStr">
        <is>
          <t>2021 Inducement Equity Incentive Plan [Member] | Stock Option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Common stock reserved for future issuance</t>
        </is>
      </c>
      <c r="B19" s="5" t="n">
        <v>68800</v>
      </c>
      <c r="C19" s="4" t="inlineStr">
        <is>
          <t xml:space="preserve"> </t>
        </is>
      </c>
      <c r="D19" s="4" t="inlineStr">
        <is>
          <t xml:space="preserve"> </t>
        </is>
      </c>
      <c r="E1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7274</v>
      </c>
      <c r="C4" s="6" t="n">
        <v>7540</v>
      </c>
      <c r="D4" s="6" t="n">
        <v>14645</v>
      </c>
      <c r="E4" s="6" t="n">
        <v>14527</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3360</v>
      </c>
      <c r="C7" s="5" t="n">
        <v>3582</v>
      </c>
      <c r="D7" s="5" t="n">
        <v>6815</v>
      </c>
      <c r="E7" s="5" t="n">
        <v>6828</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6" t="n">
        <v>3914</v>
      </c>
      <c r="C10" s="6" t="n">
        <v>3958</v>
      </c>
      <c r="D10" s="6" t="n">
        <v>7830</v>
      </c>
      <c r="E10" s="6" t="n">
        <v>76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80" customWidth="1" min="12" max="12"/>
    <col width="22" customWidth="1" min="13" max="13"/>
    <col width="22" customWidth="1" min="14" max="14"/>
    <col width="22" customWidth="1" min="15" max="15"/>
    <col width="22" customWidth="1" min="16" max="16"/>
    <col width="22" customWidth="1" min="17" max="17"/>
    <col width="14" customWidth="1" min="18" max="18"/>
  </cols>
  <sheetData>
    <row r="1">
      <c r="A1" s="1" t="inlineStr">
        <is>
          <t>Commitments and Contingencies (Details Textual) $ in Millions</t>
        </is>
      </c>
      <c r="E1" s="2" t="inlineStr">
        <is>
          <t>1 Months Ended</t>
        </is>
      </c>
      <c r="H1" s="2" t="inlineStr">
        <is>
          <t>3 Months Ended</t>
        </is>
      </c>
      <c r="L1" s="2" t="inlineStr">
        <is>
          <t>6 Months Ended</t>
        </is>
      </c>
      <c r="N1" s="2" t="inlineStr">
        <is>
          <t>12 Months Ended</t>
        </is>
      </c>
    </row>
    <row r="2">
      <c r="B2" s="2" t="inlineStr">
        <is>
          <t>Oct. 02, 2020 SGD ($) Installment</t>
        </is>
      </c>
      <c r="C2" s="2" t="inlineStr">
        <is>
          <t>Aug. 01, 2019 USD ($)</t>
        </is>
      </c>
      <c r="D2" s="2" t="inlineStr">
        <is>
          <t>Jul. 12, 2019 USD ($)</t>
        </is>
      </c>
      <c r="E2" s="2" t="inlineStr">
        <is>
          <t>Sep. 30, 2021 USD ($)</t>
        </is>
      </c>
      <c r="F2" s="2" t="inlineStr">
        <is>
          <t>Feb. 28, 2021 USD ($)</t>
        </is>
      </c>
      <c r="G2" s="2" t="inlineStr">
        <is>
          <t>Oct. 31, 2017 USD ($)</t>
        </is>
      </c>
      <c r="H2" s="2" t="inlineStr">
        <is>
          <t>Jun. 30, 2022 USD ($)</t>
        </is>
      </c>
      <c r="I2" s="2" t="inlineStr">
        <is>
          <t>Mar. 31, 2022 USD ($)</t>
        </is>
      </c>
      <c r="J2" s="2" t="inlineStr">
        <is>
          <t>Jun. 30, 2021 USD ($)</t>
        </is>
      </c>
      <c r="K2" s="2" t="inlineStr">
        <is>
          <t>Dec. 31, 2020 USD ($)</t>
        </is>
      </c>
      <c r="L2" s="2" t="inlineStr">
        <is>
          <t>Jun. 30, 2022 USD ($)</t>
        </is>
      </c>
      <c r="M2" s="2" t="inlineStr">
        <is>
          <t>Jun. 30, 2021 USD ($)</t>
        </is>
      </c>
      <c r="N2" s="2" t="inlineStr">
        <is>
          <t>Dec. 31, 2021 USD ($)</t>
        </is>
      </c>
      <c r="O2" s="2" t="inlineStr">
        <is>
          <t>Oct. 02, 2020 USD ($)</t>
        </is>
      </c>
      <c r="P2" s="2" t="inlineStr">
        <is>
          <t>Mar. 04, 2020 SGD ($)</t>
        </is>
      </c>
      <c r="Q2" s="2" t="inlineStr">
        <is>
          <t>Mar. 04, 2020 USD ($)</t>
        </is>
      </c>
      <c r="R2" s="2" t="inlineStr">
        <is>
          <t>Feb. 29, 2020</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perating leas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00000</v>
      </c>
      <c r="I4" s="4" t="inlineStr">
        <is>
          <t xml:space="preserve"> </t>
        </is>
      </c>
      <c r="J4" s="6" t="n">
        <v>500000</v>
      </c>
      <c r="K4" s="4" t="inlineStr">
        <is>
          <t xml:space="preserve"> </t>
        </is>
      </c>
      <c r="L4" s="6" t="n">
        <v>2200000</v>
      </c>
      <c r="M4" s="6" t="n">
        <v>9000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ctober 2017 Lease Amend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Commitment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perating lease extended additional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84 month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essee, operating lease, term of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4 month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enant improvement allowance</t>
        </is>
      </c>
      <c r="B9" s="4" t="inlineStr">
        <is>
          <t xml:space="preserve"> </t>
        </is>
      </c>
      <c r="C9" s="4" t="inlineStr">
        <is>
          <t xml:space="preserve"> </t>
        </is>
      </c>
      <c r="D9" s="4" t="inlineStr">
        <is>
          <t xml:space="preserve"> </t>
        </is>
      </c>
      <c r="E9" s="4" t="inlineStr">
        <is>
          <t xml:space="preserve"> </t>
        </is>
      </c>
      <c r="F9" s="4" t="inlineStr">
        <is>
          <t xml:space="preserve"> </t>
        </is>
      </c>
      <c r="G9" s="6" t="n">
        <v>74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essee, operating leases, option to ext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The lease may be extended for one five-year period at the then current market rate with annual escalations;</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ecurity deposit</t>
        </is>
      </c>
      <c r="B11" s="4" t="inlineStr">
        <is>
          <t xml:space="preserve"> </t>
        </is>
      </c>
      <c r="C11" s="4" t="inlineStr">
        <is>
          <t xml:space="preserve"> </t>
        </is>
      </c>
      <c r="D11" s="4" t="inlineStr">
        <is>
          <t xml:space="preserve"> </t>
        </is>
      </c>
      <c r="E11" s="4" t="inlineStr">
        <is>
          <t xml:space="preserve"> </t>
        </is>
      </c>
      <c r="F11" s="4" t="inlineStr">
        <is>
          <t xml:space="preserve"> </t>
        </is>
      </c>
      <c r="G11" s="6" t="n">
        <v>96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ebruary 2020 Le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Commitment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perating lease extended additional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13 months</t>
        </is>
      </c>
    </row>
    <row r="15">
      <c r="A15" s="4" t="inlineStr">
        <is>
          <t>Lessee, operating leases, option to ext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the lease for one twelve-month period. In February 2021, the Company opted to extend the lease through March 2025 to coincide with the lease term of the Company’s headquarters</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ebruary 2021 Le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ommitment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essee, operating leases, option to ext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the Company opted to extend the lease for an additional 12 months</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Monthly base rent</t>
        </is>
      </c>
      <c r="B19" s="4" t="inlineStr">
        <is>
          <t xml:space="preserve"> </t>
        </is>
      </c>
      <c r="C19" s="4" t="inlineStr">
        <is>
          <t xml:space="preserve"> </t>
        </is>
      </c>
      <c r="D19" s="4" t="inlineStr">
        <is>
          <t xml:space="preserve"> </t>
        </is>
      </c>
      <c r="E19" s="4" t="inlineStr">
        <is>
          <t xml:space="preserve"> </t>
        </is>
      </c>
      <c r="F19" s="6" t="n">
        <v>11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eptember 2021 Le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ommitment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perating lease extended additional term</t>
        </is>
      </c>
      <c r="B22" s="4" t="inlineStr">
        <is>
          <t xml:space="preserve"> </t>
        </is>
      </c>
      <c r="C22" s="4" t="inlineStr">
        <is>
          <t xml:space="preserve"> </t>
        </is>
      </c>
      <c r="D22" s="4" t="inlineStr">
        <is>
          <t xml:space="preserve"> </t>
        </is>
      </c>
      <c r="E22" s="4" t="inlineStr">
        <is>
          <t>10 years 8 month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essee, operating leases, option to ext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the Company will have the right to extend the term of the lease for an additional five-year period</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ecurity deposit</t>
        </is>
      </c>
      <c r="B24" s="4" t="inlineStr">
        <is>
          <t xml:space="preserve"> </t>
        </is>
      </c>
      <c r="C24" s="4" t="inlineStr">
        <is>
          <t xml:space="preserve"> </t>
        </is>
      </c>
      <c r="D24" s="4" t="inlineStr">
        <is>
          <t xml:space="preserve"> </t>
        </is>
      </c>
      <c r="E24" s="6" t="n">
        <v>2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VID-19 Vaccine Development | Grant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ommitment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tra research and development expense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300000</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tra expense remaining amount included in accrued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0</v>
      </c>
      <c r="M28" s="4" t="inlineStr">
        <is>
          <t xml:space="preserve"> </t>
        </is>
      </c>
      <c r="N28" s="6" t="n">
        <v>0</v>
      </c>
      <c r="O28" s="4" t="inlineStr">
        <is>
          <t xml:space="preserve"> </t>
        </is>
      </c>
      <c r="P28" s="4" t="inlineStr">
        <is>
          <t xml:space="preserve"> </t>
        </is>
      </c>
      <c r="Q28" s="4" t="inlineStr">
        <is>
          <t xml:space="preserve"> </t>
        </is>
      </c>
      <c r="R28" s="4" t="inlineStr">
        <is>
          <t xml:space="preserve"> </t>
        </is>
      </c>
    </row>
    <row r="29">
      <c r="A29" s="4" t="inlineStr">
        <is>
          <t>COVID-19 Vaccine Development | Grant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ommitment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Grant, number of installments | Installment</t>
        </is>
      </c>
      <c r="B31" s="5"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ceived first install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600000</v>
      </c>
      <c r="J32" s="4" t="inlineStr">
        <is>
          <t xml:space="preserve"> </t>
        </is>
      </c>
      <c r="K32" s="6" t="n">
        <v>36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Underlying Agreement [Member] | Cystic Fibrosis Found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ommitment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tra expense remaining amount included in accrue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00000</v>
      </c>
      <c r="M35" s="4" t="inlineStr">
        <is>
          <t xml:space="preserve"> </t>
        </is>
      </c>
      <c r="N35" s="6" t="n">
        <v>2800000</v>
      </c>
      <c r="O35" s="4" t="inlineStr">
        <is>
          <t xml:space="preserve"> </t>
        </is>
      </c>
      <c r="P35" s="4" t="inlineStr">
        <is>
          <t xml:space="preserve"> </t>
        </is>
      </c>
      <c r="Q35" s="4" t="inlineStr">
        <is>
          <t xml:space="preserve"> </t>
        </is>
      </c>
      <c r="R35" s="4" t="inlineStr">
        <is>
          <t xml:space="preserve"> </t>
        </is>
      </c>
    </row>
    <row r="36">
      <c r="A36" s="4" t="inlineStr">
        <is>
          <t>Payments for matching funds for remaining budgeted costs</t>
        </is>
      </c>
      <c r="B36" s="4" t="inlineStr">
        <is>
          <t xml:space="preserve"> </t>
        </is>
      </c>
      <c r="C36" s="6" t="n">
        <v>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isbursed amount upon execution of amendment</t>
        </is>
      </c>
      <c r="B37" s="4" t="inlineStr">
        <is>
          <t xml:space="preserve"> </t>
        </is>
      </c>
      <c r="C37" s="5" t="n">
        <v>4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inal payment of disbursement amount</t>
        </is>
      </c>
      <c r="B38" s="4" t="inlineStr">
        <is>
          <t xml:space="preserve"> </t>
        </is>
      </c>
      <c r="C38" s="5" t="n">
        <v>3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isbursement payment upon achievement of required manufacturing practices and IND application</t>
        </is>
      </c>
      <c r="B39" s="4" t="inlineStr">
        <is>
          <t xml:space="preserve"> </t>
        </is>
      </c>
      <c r="C39" s="5" t="n">
        <v>23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tra expense included in research and developmen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300000</v>
      </c>
      <c r="I40" s="4" t="inlineStr">
        <is>
          <t xml:space="preserve"> </t>
        </is>
      </c>
      <c r="J40" s="6" t="n">
        <v>900000</v>
      </c>
      <c r="K40" s="4" t="inlineStr">
        <is>
          <t xml:space="preserve"> </t>
        </is>
      </c>
      <c r="L40" s="6" t="n">
        <v>2700000</v>
      </c>
      <c r="M40" s="6" t="n">
        <v>150000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Underlying Agreement [Member] | Cystic Fibrosis Foundation [Member] | Disbursement Due January 2020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ommitment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isbursement amount payable upon achievement of project goal</t>
        </is>
      </c>
      <c r="B43" s="4" t="inlineStr">
        <is>
          <t xml:space="preserve"> </t>
        </is>
      </c>
      <c r="C43" s="5" t="n">
        <v>2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Underlying Agreement [Member] | Cystic Fibrosis Foundation [Member] | Disbursement Due April 2020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ommitment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isbursement amount payable upon achievement of project goal</t>
        </is>
      </c>
      <c r="B46" s="4" t="inlineStr">
        <is>
          <t xml:space="preserve"> </t>
        </is>
      </c>
      <c r="C46" s="5" t="n">
        <v>2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Underlying Agreement [Member] | Cystic Fibrosis Foundation [Member] | Disbursement Due July 2020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ommitment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isbursement amount payable upon achievement of project goal</t>
        </is>
      </c>
      <c r="B49" s="4" t="inlineStr">
        <is>
          <t xml:space="preserve"> </t>
        </is>
      </c>
      <c r="C49" s="5" t="n">
        <v>2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Underlying Agreement [Member] | Cystic Fibrosis Foundation [Member] | Disbursement Due October 2020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ommitment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isbursement amount payable upon achievement of project goal</t>
        </is>
      </c>
      <c r="B52" s="4" t="inlineStr">
        <is>
          <t xml:space="preserve"> </t>
        </is>
      </c>
      <c r="C52" s="5" t="n">
        <v>2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Underlying Agreement [Member] | LUNAR-CF [Member] | Cystic Fibrosis Found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ommitment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ayments for advance</t>
        </is>
      </c>
      <c r="B55" s="4" t="inlineStr">
        <is>
          <t xml:space="preserve"> </t>
        </is>
      </c>
      <c r="C55" s="6" t="n">
        <v>15000000</v>
      </c>
      <c r="D55" s="6" t="n">
        <v>32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Maximum [Member] | September 2021 Le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ommitment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Monthly base rent</t>
        </is>
      </c>
      <c r="B58" s="4" t="inlineStr">
        <is>
          <t xml:space="preserve"> </t>
        </is>
      </c>
      <c r="C58" s="4" t="inlineStr">
        <is>
          <t xml:space="preserve"> </t>
        </is>
      </c>
      <c r="D58" s="4" t="inlineStr">
        <is>
          <t xml:space="preserve"> </t>
        </is>
      </c>
      <c r="E58" s="5" t="n">
        <v>36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Minimum [Member] | September 2021 Le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Commitment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Monthly base rent</t>
        </is>
      </c>
      <c r="B61" s="4" t="inlineStr">
        <is>
          <t xml:space="preserve"> </t>
        </is>
      </c>
      <c r="C61" s="4" t="inlineStr">
        <is>
          <t xml:space="preserve"> </t>
        </is>
      </c>
      <c r="D61" s="4" t="inlineStr">
        <is>
          <t xml:space="preserve"> </t>
        </is>
      </c>
      <c r="E61" s="6" t="n">
        <v>268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ingapore Economic Development Board [Member] | Maximum [Member] | COVID-19 Vaccine Development | Grant 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ommitment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Grants Receiv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4</v>
      </c>
      <c r="Q64" s="6" t="n">
        <v>10000000</v>
      </c>
      <c r="R64" s="4" t="inlineStr">
        <is>
          <t xml:space="preserve"> </t>
        </is>
      </c>
    </row>
    <row r="65">
      <c r="A65" s="4" t="inlineStr">
        <is>
          <t>Singapore Economic Development Board [Member] | Maximum [Member] | COVID-19 Vaccine Development | Grant 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ommitment And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Grants Receivable</t>
        </is>
      </c>
      <c r="B67" s="11" t="n">
        <v>9.300000000000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6700000</v>
      </c>
      <c r="P67" s="4" t="inlineStr">
        <is>
          <t xml:space="preserve"> </t>
        </is>
      </c>
      <c r="Q67" s="4" t="inlineStr">
        <is>
          <t xml:space="preserve"> </t>
        </is>
      </c>
      <c r="R67" s="4" t="inlineStr">
        <is>
          <t xml:space="preserve"> </t>
        </is>
      </c>
    </row>
  </sheetData>
  <mergeCells count="5">
    <mergeCell ref="A1:A2"/>
    <mergeCell ref="E1:G1"/>
    <mergeCell ref="H1:K1"/>
    <mergeCell ref="L1:M1"/>
    <mergeCell ref="P1:Q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Remaining Payments of Operating Lease Liability (Details) $ in Thousands</t>
        </is>
      </c>
      <c r="B1" s="2" t="inlineStr">
        <is>
          <t>Jun. 30, 2022 USD ($)</t>
        </is>
      </c>
    </row>
    <row r="2">
      <c r="A2" s="3" t="inlineStr">
        <is>
          <t>Leases [Abstract]</t>
        </is>
      </c>
      <c r="B2" s="4" t="inlineStr">
        <is>
          <t xml:space="preserve"> </t>
        </is>
      </c>
    </row>
    <row r="3">
      <c r="A3" s="4" t="inlineStr">
        <is>
          <t>2022</t>
        </is>
      </c>
      <c r="B3" s="6" t="n">
        <v>2407</v>
      </c>
    </row>
    <row r="4">
      <c r="A4" s="4" t="inlineStr">
        <is>
          <t>2023</t>
        </is>
      </c>
      <c r="B4" s="5" t="n">
        <v>5482</v>
      </c>
    </row>
    <row r="5">
      <c r="A5" s="4" t="inlineStr">
        <is>
          <t>2024</t>
        </is>
      </c>
      <c r="B5" s="5" t="n">
        <v>5646</v>
      </c>
    </row>
    <row r="6">
      <c r="A6" s="4" t="inlineStr">
        <is>
          <t>2025</t>
        </is>
      </c>
      <c r="B6" s="5" t="n">
        <v>4019</v>
      </c>
    </row>
    <row r="7">
      <c r="A7" s="4" t="inlineStr">
        <is>
          <t>2026</t>
        </is>
      </c>
      <c r="B7" s="5" t="n">
        <v>3603</v>
      </c>
    </row>
    <row r="8">
      <c r="A8" s="4" t="inlineStr">
        <is>
          <t>Thereafter</t>
        </is>
      </c>
      <c r="B8" s="5" t="n">
        <v>23282</v>
      </c>
    </row>
    <row r="9">
      <c r="A9" s="4" t="inlineStr">
        <is>
          <t>Total remaining lease payments</t>
        </is>
      </c>
      <c r="B9" s="5" t="n">
        <v>44439</v>
      </c>
    </row>
    <row r="10">
      <c r="A10" s="4" t="inlineStr">
        <is>
          <t>Less: imputed interest</t>
        </is>
      </c>
      <c r="B10" s="5" t="n">
        <v>-8819</v>
      </c>
    </row>
    <row r="11">
      <c r="A11" s="4" t="inlineStr">
        <is>
          <t>Total operating lease liabilities</t>
        </is>
      </c>
      <c r="B11" s="6" t="n">
        <v>35620</v>
      </c>
    </row>
    <row r="12">
      <c r="A12" s="4" t="inlineStr">
        <is>
          <t>Weighted-average remaining lease term</t>
        </is>
      </c>
      <c r="B12" s="4" t="inlineStr">
        <is>
          <t>9 years 2 months 12 days</t>
        </is>
      </c>
    </row>
    <row r="13">
      <c r="A13" s="4" t="inlineStr">
        <is>
          <t>Weighted-average discount rate</t>
        </is>
      </c>
      <c r="B13" s="10" t="n">
        <v>0.0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27093</v>
      </c>
      <c r="C4" s="6" t="n">
        <v>2001</v>
      </c>
      <c r="D4" s="6" t="n">
        <v>32337</v>
      </c>
      <c r="E4" s="6" t="n">
        <v>412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net</t>
        </is>
      </c>
      <c r="B6" s="5" t="n">
        <v>38189</v>
      </c>
      <c r="C6" s="5" t="n">
        <v>45679</v>
      </c>
      <c r="D6" s="5" t="n">
        <v>83082</v>
      </c>
      <c r="E6" s="5" t="n">
        <v>95729</v>
      </c>
    </row>
    <row r="7">
      <c r="A7" s="4" t="inlineStr">
        <is>
          <t>General and administrative</t>
        </is>
      </c>
      <c r="B7" s="5" t="n">
        <v>10993</v>
      </c>
      <c r="C7" s="5" t="n">
        <v>10042</v>
      </c>
      <c r="D7" s="5" t="n">
        <v>21723</v>
      </c>
      <c r="E7" s="5" t="n">
        <v>19785</v>
      </c>
    </row>
    <row r="8">
      <c r="A8" s="4" t="inlineStr">
        <is>
          <t>Total operating expenses</t>
        </is>
      </c>
      <c r="B8" s="5" t="n">
        <v>49182</v>
      </c>
      <c r="C8" s="5" t="n">
        <v>55721</v>
      </c>
      <c r="D8" s="5" t="n">
        <v>104805</v>
      </c>
      <c r="E8" s="5" t="n">
        <v>115514</v>
      </c>
    </row>
    <row r="9">
      <c r="A9" s="4" t="inlineStr">
        <is>
          <t>Loss from operations</t>
        </is>
      </c>
      <c r="B9" s="5" t="n">
        <v>-22089</v>
      </c>
      <c r="C9" s="5" t="n">
        <v>-53720</v>
      </c>
      <c r="D9" s="5" t="n">
        <v>-72468</v>
      </c>
      <c r="E9" s="5" t="n">
        <v>-111386</v>
      </c>
    </row>
    <row r="10">
      <c r="A10" s="4" t="inlineStr">
        <is>
          <t>Gain (loss) from equity-method investment</t>
        </is>
      </c>
      <c r="B10" s="5" t="n">
        <v>-131</v>
      </c>
      <c r="C10" s="5" t="n">
        <v>-328</v>
      </c>
      <c r="D10" s="5" t="n">
        <v>-515</v>
      </c>
      <c r="E10" s="5" t="n">
        <v>920</v>
      </c>
    </row>
    <row r="11">
      <c r="A11" s="4" t="inlineStr">
        <is>
          <t>Gain (loss) from foreign currency</t>
        </is>
      </c>
      <c r="B11" s="5" t="n">
        <v>1217</v>
      </c>
      <c r="C11" s="5" t="n">
        <v>-13</v>
      </c>
      <c r="D11" s="5" t="n">
        <v>1375</v>
      </c>
      <c r="E11" s="5" t="n">
        <v>417</v>
      </c>
    </row>
    <row r="12">
      <c r="A12" s="4" t="inlineStr">
        <is>
          <t>Finance expense, net</t>
        </is>
      </c>
      <c r="B12" s="5" t="n">
        <v>-560</v>
      </c>
      <c r="C12" s="5" t="n">
        <v>-520</v>
      </c>
      <c r="D12" s="5" t="n">
        <v>-1124</v>
      </c>
      <c r="E12" s="5" t="n">
        <v>-878</v>
      </c>
    </row>
    <row r="13">
      <c r="A13" s="4" t="inlineStr">
        <is>
          <t>Net loss</t>
        </is>
      </c>
      <c r="B13" s="6" t="n">
        <v>-21563</v>
      </c>
      <c r="C13" s="6" t="n">
        <v>-54581</v>
      </c>
      <c r="D13" s="6" t="n">
        <v>-72732</v>
      </c>
      <c r="E13" s="6" t="n">
        <v>-110927</v>
      </c>
    </row>
    <row r="14">
      <c r="A14" s="4" t="inlineStr">
        <is>
          <t>Net loss per share, basic</t>
        </is>
      </c>
      <c r="B14" s="8" t="n">
        <v>-0.82</v>
      </c>
      <c r="C14" s="8" t="n">
        <v>-2.07</v>
      </c>
      <c r="D14" s="8" t="n">
        <v>-2.75</v>
      </c>
      <c r="E14" s="8" t="n">
        <v>-4.22</v>
      </c>
    </row>
    <row r="15">
      <c r="A15" s="4" t="inlineStr">
        <is>
          <t>Net loss per share, diluted</t>
        </is>
      </c>
      <c r="B15" s="8" t="n">
        <v>-0.82</v>
      </c>
      <c r="C15" s="8" t="n">
        <v>-2.07</v>
      </c>
      <c r="D15" s="8" t="n">
        <v>-2.75</v>
      </c>
      <c r="E15" s="8" t="n">
        <v>-4.22</v>
      </c>
    </row>
    <row r="16">
      <c r="A16" s="4" t="inlineStr">
        <is>
          <t>Weighted-average shares outstanding, basic</t>
        </is>
      </c>
      <c r="B16" s="5" t="n">
        <v>26425</v>
      </c>
      <c r="C16" s="5" t="n">
        <v>26323</v>
      </c>
      <c r="D16" s="5" t="n">
        <v>26401</v>
      </c>
      <c r="E16" s="5" t="n">
        <v>26284</v>
      </c>
    </row>
    <row r="17">
      <c r="A17" s="4" t="inlineStr">
        <is>
          <t>Weighted-average shares outstanding, diluted</t>
        </is>
      </c>
      <c r="B17" s="5" t="n">
        <v>26425</v>
      </c>
      <c r="C17" s="5" t="n">
        <v>26323</v>
      </c>
      <c r="D17" s="5" t="n">
        <v>26401</v>
      </c>
      <c r="E17" s="5" t="n">
        <v>26284</v>
      </c>
    </row>
    <row r="18">
      <c r="A18" s="3" t="inlineStr">
        <is>
          <t>Comprehensive loss:</t>
        </is>
      </c>
      <c r="B18" s="4" t="inlineStr">
        <is>
          <t xml:space="preserve"> </t>
        </is>
      </c>
      <c r="C18" s="4" t="inlineStr">
        <is>
          <t xml:space="preserve"> </t>
        </is>
      </c>
      <c r="D18" s="4" t="inlineStr">
        <is>
          <t xml:space="preserve"> </t>
        </is>
      </c>
      <c r="E18" s="4" t="inlineStr">
        <is>
          <t xml:space="preserve"> </t>
        </is>
      </c>
    </row>
    <row r="19">
      <c r="A19" s="4" t="inlineStr">
        <is>
          <t>Net loss</t>
        </is>
      </c>
      <c r="B19" s="6" t="n">
        <v>-21563</v>
      </c>
      <c r="C19" s="6" t="n">
        <v>-54581</v>
      </c>
      <c r="D19" s="6" t="n">
        <v>-72732</v>
      </c>
      <c r="E19" s="6" t="n">
        <v>-110927</v>
      </c>
    </row>
    <row r="20">
      <c r="A20" s="4" t="inlineStr">
        <is>
          <t>Comprehensive loss</t>
        </is>
      </c>
      <c r="B20" s="6" t="n">
        <v>-21563</v>
      </c>
      <c r="C20" s="6" t="n">
        <v>-54581</v>
      </c>
      <c r="D20" s="6" t="n">
        <v>-72732</v>
      </c>
      <c r="E20" s="6" t="n">
        <v>-1109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Equity-Method Investment (Details Textual) - $ / shares</t>
        </is>
      </c>
      <c r="B1" s="2" t="inlineStr">
        <is>
          <t>1 Months Ended</t>
        </is>
      </c>
    </row>
    <row r="2">
      <c r="B2" s="2" t="inlineStr">
        <is>
          <t>May 31, 2022</t>
        </is>
      </c>
      <c r="C2" s="2" t="inlineStr">
        <is>
          <t>Jun. 30, 2022</t>
        </is>
      </c>
      <c r="D2" s="2" t="inlineStr">
        <is>
          <t>Feb. 28, 2021</t>
        </is>
      </c>
      <c r="E2" s="2" t="inlineStr">
        <is>
          <t>Jun. 30, 2018</t>
        </is>
      </c>
    </row>
    <row r="3">
      <c r="A3" s="4" t="inlineStr">
        <is>
          <t>Maximum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quity method ownership percentage</t>
        </is>
      </c>
      <c r="B5" s="4" t="inlineStr">
        <is>
          <t xml:space="preserve"> </t>
        </is>
      </c>
      <c r="C5" s="9" t="n">
        <v>0.5</v>
      </c>
      <c r="D5" s="4" t="inlineStr">
        <is>
          <t xml:space="preserve"> </t>
        </is>
      </c>
      <c r="E5" s="4" t="inlineStr">
        <is>
          <t xml:space="preserve"> </t>
        </is>
      </c>
    </row>
    <row r="6">
      <c r="A6" s="4" t="inlineStr">
        <is>
          <t>Vallon Pharmaceuticals, Inc.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ercentage of owned shares</t>
        </is>
      </c>
      <c r="B8" s="4" t="inlineStr">
        <is>
          <t xml:space="preserve"> </t>
        </is>
      </c>
      <c r="C8" s="9" t="n">
        <v>0.08</v>
      </c>
      <c r="D8" s="4" t="inlineStr">
        <is>
          <t xml:space="preserve"> </t>
        </is>
      </c>
      <c r="E8" s="4" t="inlineStr">
        <is>
          <t xml:space="preserve"> </t>
        </is>
      </c>
    </row>
    <row r="9">
      <c r="A9" s="4" t="inlineStr">
        <is>
          <t>ADAIR Technology [Member] | Vallon Pharmaceuticals, Inc.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Equity method ownership percentage</t>
        </is>
      </c>
      <c r="B11" s="4" t="inlineStr">
        <is>
          <t xml:space="preserve"> </t>
        </is>
      </c>
      <c r="C11" s="4" t="inlineStr">
        <is>
          <t xml:space="preserve"> </t>
        </is>
      </c>
      <c r="D11" s="4" t="inlineStr">
        <is>
          <t xml:space="preserve"> </t>
        </is>
      </c>
      <c r="E11" s="9" t="n">
        <v>0.3</v>
      </c>
    </row>
    <row r="12">
      <c r="A12" s="4" t="inlineStr">
        <is>
          <t>Number of shares owned</t>
        </is>
      </c>
      <c r="B12" s="4" t="inlineStr">
        <is>
          <t xml:space="preserve"> </t>
        </is>
      </c>
      <c r="C12" s="4" t="inlineStr">
        <is>
          <t xml:space="preserve"> </t>
        </is>
      </c>
      <c r="D12" s="5" t="n">
        <v>843750</v>
      </c>
      <c r="E12" s="4" t="inlineStr">
        <is>
          <t xml:space="preserve"> </t>
        </is>
      </c>
    </row>
    <row r="13">
      <c r="A13" s="4" t="inlineStr">
        <is>
          <t>Percentage of owned shares</t>
        </is>
      </c>
      <c r="B13" s="4" t="inlineStr">
        <is>
          <t xml:space="preserve"> </t>
        </is>
      </c>
      <c r="C13" s="4" t="inlineStr">
        <is>
          <t xml:space="preserve"> </t>
        </is>
      </c>
      <c r="D13" s="9" t="n">
        <v>0.08</v>
      </c>
      <c r="E13" s="4" t="inlineStr">
        <is>
          <t xml:space="preserve"> </t>
        </is>
      </c>
    </row>
    <row r="14">
      <c r="A14" s="4" t="inlineStr">
        <is>
          <t>ADAIR Technology [Member] | Vallon Pharmaceuticals, Inc. [Member] | Private Placement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Equity method investment, sale of common stock</t>
        </is>
      </c>
      <c r="B16" s="5" t="n">
        <v>3700000</v>
      </c>
      <c r="C16" s="4" t="inlineStr">
        <is>
          <t xml:space="preserve"> </t>
        </is>
      </c>
      <c r="D16" s="4" t="inlineStr">
        <is>
          <t xml:space="preserve"> </t>
        </is>
      </c>
      <c r="E16" s="4" t="inlineStr">
        <is>
          <t xml:space="preserve"> </t>
        </is>
      </c>
    </row>
    <row r="17">
      <c r="A17" s="4" t="inlineStr">
        <is>
          <t>Share price</t>
        </is>
      </c>
      <c r="B17" s="8" t="n">
        <v>1.06</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Accumulated Deficit [Member]</t>
        </is>
      </c>
    </row>
    <row r="2">
      <c r="A2" s="4" t="inlineStr">
        <is>
          <t>Balance at Dec. 31, 2020</t>
        </is>
      </c>
      <c r="B2" s="6" t="n">
        <v>396553</v>
      </c>
      <c r="C2" s="6" t="n">
        <v>26</v>
      </c>
      <c r="D2" s="6" t="n">
        <v>540343</v>
      </c>
      <c r="E2" s="6" t="n">
        <v>-143816</v>
      </c>
    </row>
    <row r="3">
      <c r="A3" s="4" t="inlineStr">
        <is>
          <t>Balance (in shares) at Dec. 31, 2020</t>
        </is>
      </c>
      <c r="B3" s="4" t="inlineStr">
        <is>
          <t xml:space="preserve"> </t>
        </is>
      </c>
      <c r="C3" s="5" t="n">
        <v>26192</v>
      </c>
      <c r="D3" s="4" t="inlineStr">
        <is>
          <t xml:space="preserve"> </t>
        </is>
      </c>
      <c r="E3" s="4" t="inlineStr">
        <is>
          <t xml:space="preserve"> </t>
        </is>
      </c>
    </row>
    <row r="4">
      <c r="A4" s="4" t="inlineStr">
        <is>
          <t>Net loss</t>
        </is>
      </c>
      <c r="B4" s="5" t="n">
        <v>-110927</v>
      </c>
      <c r="C4" s="4" t="inlineStr">
        <is>
          <t xml:space="preserve"> </t>
        </is>
      </c>
      <c r="D4" s="4" t="inlineStr">
        <is>
          <t xml:space="preserve"> </t>
        </is>
      </c>
      <c r="E4" s="5" t="n">
        <v>-110927</v>
      </c>
    </row>
    <row r="5">
      <c r="A5" s="4" t="inlineStr">
        <is>
          <t>Issuance of common stock related to acquired in-process research and development</t>
        </is>
      </c>
      <c r="B5" s="5" t="n">
        <v>5000</v>
      </c>
      <c r="C5" s="4" t="inlineStr">
        <is>
          <t xml:space="preserve"> </t>
        </is>
      </c>
      <c r="D5" s="5" t="n">
        <v>5000</v>
      </c>
      <c r="E5" s="4" t="inlineStr">
        <is>
          <t xml:space="preserve"> </t>
        </is>
      </c>
    </row>
    <row r="6">
      <c r="A6" s="4" t="inlineStr">
        <is>
          <t>Issuance of common stock related to acquired in-process research and development (in shares)</t>
        </is>
      </c>
      <c r="B6" s="4" t="inlineStr">
        <is>
          <t xml:space="preserve"> </t>
        </is>
      </c>
      <c r="C6" s="5" t="n">
        <v>75</v>
      </c>
      <c r="D6" s="4" t="inlineStr">
        <is>
          <t xml:space="preserve"> </t>
        </is>
      </c>
      <c r="E6" s="4" t="inlineStr">
        <is>
          <t xml:space="preserve"> </t>
        </is>
      </c>
    </row>
    <row r="7">
      <c r="A7" s="4" t="inlineStr">
        <is>
          <t>Share-based compensation expense</t>
        </is>
      </c>
      <c r="B7" s="5" t="n">
        <v>14527</v>
      </c>
      <c r="C7" s="4" t="inlineStr">
        <is>
          <t xml:space="preserve"> </t>
        </is>
      </c>
      <c r="D7" s="5" t="n">
        <v>14527</v>
      </c>
      <c r="E7" s="4" t="inlineStr">
        <is>
          <t xml:space="preserve"> </t>
        </is>
      </c>
    </row>
    <row r="8">
      <c r="A8" s="4" t="inlineStr">
        <is>
          <t>Issuance of common stock upon exercise of stock options</t>
        </is>
      </c>
      <c r="B8" s="5" t="n">
        <v>495</v>
      </c>
      <c r="C8" s="4" t="inlineStr">
        <is>
          <t xml:space="preserve"> </t>
        </is>
      </c>
      <c r="D8" s="5" t="n">
        <v>495</v>
      </c>
      <c r="E8" s="4" t="inlineStr">
        <is>
          <t xml:space="preserve"> </t>
        </is>
      </c>
    </row>
    <row r="9">
      <c r="A9" s="4" t="inlineStr">
        <is>
          <t>Issuance of common stock upon exercise of stock options (in shares)</t>
        </is>
      </c>
      <c r="B9" s="4" t="inlineStr">
        <is>
          <t xml:space="preserve"> </t>
        </is>
      </c>
      <c r="C9" s="5" t="n">
        <v>60</v>
      </c>
      <c r="D9" s="4" t="inlineStr">
        <is>
          <t xml:space="preserve"> </t>
        </is>
      </c>
      <c r="E9" s="4" t="inlineStr">
        <is>
          <t xml:space="preserve"> </t>
        </is>
      </c>
    </row>
    <row r="10">
      <c r="A10" s="4" t="inlineStr">
        <is>
          <t>Balance at Jun. 30, 2021</t>
        </is>
      </c>
      <c r="B10" s="5" t="n">
        <v>305648</v>
      </c>
      <c r="C10" s="6" t="n">
        <v>26</v>
      </c>
      <c r="D10" s="5" t="n">
        <v>560365</v>
      </c>
      <c r="E10" s="5" t="n">
        <v>-254743</v>
      </c>
    </row>
    <row r="11">
      <c r="A11" s="4" t="inlineStr">
        <is>
          <t>Balance (in shares) at Jun. 30, 2021</t>
        </is>
      </c>
      <c r="B11" s="4" t="inlineStr">
        <is>
          <t xml:space="preserve"> </t>
        </is>
      </c>
      <c r="C11" s="5" t="n">
        <v>26327</v>
      </c>
      <c r="D11" s="4" t="inlineStr">
        <is>
          <t xml:space="preserve"> </t>
        </is>
      </c>
      <c r="E11" s="4" t="inlineStr">
        <is>
          <t xml:space="preserve"> </t>
        </is>
      </c>
    </row>
    <row r="12">
      <c r="A12" s="4" t="inlineStr">
        <is>
          <t>Balance at Mar. 31, 2021</t>
        </is>
      </c>
      <c r="B12" s="5" t="n">
        <v>352607</v>
      </c>
      <c r="C12" s="6" t="n">
        <v>26</v>
      </c>
      <c r="D12" s="5" t="n">
        <v>552743</v>
      </c>
      <c r="E12" s="5" t="n">
        <v>-200162</v>
      </c>
    </row>
    <row r="13">
      <c r="A13" s="4" t="inlineStr">
        <is>
          <t>Balance (in shares) at Mar. 31, 2021</t>
        </is>
      </c>
      <c r="B13" s="4" t="inlineStr">
        <is>
          <t xml:space="preserve"> </t>
        </is>
      </c>
      <c r="C13" s="5" t="n">
        <v>26319</v>
      </c>
      <c r="D13" s="4" t="inlineStr">
        <is>
          <t xml:space="preserve"> </t>
        </is>
      </c>
      <c r="E13" s="4" t="inlineStr">
        <is>
          <t xml:space="preserve"> </t>
        </is>
      </c>
    </row>
    <row r="14">
      <c r="A14" s="4" t="inlineStr">
        <is>
          <t>Net loss</t>
        </is>
      </c>
      <c r="B14" s="5" t="n">
        <v>-54581</v>
      </c>
      <c r="C14" s="4" t="inlineStr">
        <is>
          <t xml:space="preserve"> </t>
        </is>
      </c>
      <c r="D14" s="4" t="inlineStr">
        <is>
          <t xml:space="preserve"> </t>
        </is>
      </c>
      <c r="E14" s="5" t="n">
        <v>-54581</v>
      </c>
    </row>
    <row r="15">
      <c r="A15" s="4" t="inlineStr">
        <is>
          <t>Share-based compensation expense</t>
        </is>
      </c>
      <c r="B15" s="5" t="n">
        <v>7540</v>
      </c>
      <c r="C15" s="4" t="inlineStr">
        <is>
          <t xml:space="preserve"> </t>
        </is>
      </c>
      <c r="D15" s="5" t="n">
        <v>7540</v>
      </c>
      <c r="E15" s="4" t="inlineStr">
        <is>
          <t xml:space="preserve"> </t>
        </is>
      </c>
    </row>
    <row r="16">
      <c r="A16" s="4" t="inlineStr">
        <is>
          <t>Issuance of common stock upon exercise of stock options</t>
        </is>
      </c>
      <c r="B16" s="5" t="n">
        <v>82</v>
      </c>
      <c r="C16" s="4" t="inlineStr">
        <is>
          <t xml:space="preserve"> </t>
        </is>
      </c>
      <c r="D16" s="5" t="n">
        <v>82</v>
      </c>
      <c r="E16" s="4" t="inlineStr">
        <is>
          <t xml:space="preserve"> </t>
        </is>
      </c>
    </row>
    <row r="17">
      <c r="A17" s="4" t="inlineStr">
        <is>
          <t>Issuance of common stock upon exercise of stock options (in shares)</t>
        </is>
      </c>
      <c r="B17" s="4" t="inlineStr">
        <is>
          <t xml:space="preserve"> </t>
        </is>
      </c>
      <c r="C17" s="5" t="n">
        <v>8</v>
      </c>
      <c r="D17" s="4" t="inlineStr">
        <is>
          <t xml:space="preserve"> </t>
        </is>
      </c>
      <c r="E17" s="4" t="inlineStr">
        <is>
          <t xml:space="preserve"> </t>
        </is>
      </c>
    </row>
    <row r="18">
      <c r="A18" s="4" t="inlineStr">
        <is>
          <t>Balance at Jun. 30, 2021</t>
        </is>
      </c>
      <c r="B18" s="5" t="n">
        <v>305648</v>
      </c>
      <c r="C18" s="6" t="n">
        <v>26</v>
      </c>
      <c r="D18" s="5" t="n">
        <v>560365</v>
      </c>
      <c r="E18" s="5" t="n">
        <v>-254743</v>
      </c>
    </row>
    <row r="19">
      <c r="A19" s="4" t="inlineStr">
        <is>
          <t>Balance (in shares) at Jun. 30, 2021</t>
        </is>
      </c>
      <c r="B19" s="4" t="inlineStr">
        <is>
          <t xml:space="preserve"> </t>
        </is>
      </c>
      <c r="C19" s="5" t="n">
        <v>26327</v>
      </c>
      <c r="D19" s="4" t="inlineStr">
        <is>
          <t xml:space="preserve"> </t>
        </is>
      </c>
      <c r="E19" s="4" t="inlineStr">
        <is>
          <t xml:space="preserve"> </t>
        </is>
      </c>
    </row>
    <row r="20">
      <c r="A20" s="4" t="inlineStr">
        <is>
          <t>Balance at Dec. 31, 2021</t>
        </is>
      </c>
      <c r="B20" s="5" t="n">
        <v>228211</v>
      </c>
      <c r="C20" s="6" t="n">
        <v>26</v>
      </c>
      <c r="D20" s="5" t="n">
        <v>575675</v>
      </c>
      <c r="E20" s="5" t="n">
        <v>-347490</v>
      </c>
    </row>
    <row r="21">
      <c r="A21" s="4" t="inlineStr">
        <is>
          <t>Balance (in shares) at Dec. 31, 2021</t>
        </is>
      </c>
      <c r="B21" s="4" t="inlineStr">
        <is>
          <t xml:space="preserve"> </t>
        </is>
      </c>
      <c r="C21" s="5" t="n">
        <v>26372</v>
      </c>
      <c r="D21" s="4" t="inlineStr">
        <is>
          <t xml:space="preserve"> </t>
        </is>
      </c>
      <c r="E21" s="4" t="inlineStr">
        <is>
          <t xml:space="preserve"> </t>
        </is>
      </c>
    </row>
    <row r="22">
      <c r="A22" s="4" t="inlineStr">
        <is>
          <t>Net loss</t>
        </is>
      </c>
      <c r="B22" s="5" t="n">
        <v>-72732</v>
      </c>
      <c r="C22" s="4" t="inlineStr">
        <is>
          <t xml:space="preserve"> </t>
        </is>
      </c>
      <c r="D22" s="4" t="inlineStr">
        <is>
          <t xml:space="preserve"> </t>
        </is>
      </c>
      <c r="E22" s="5" t="n">
        <v>-72732</v>
      </c>
    </row>
    <row r="23">
      <c r="A23" s="4" t="inlineStr">
        <is>
          <t>Share-based compensation expense</t>
        </is>
      </c>
      <c r="B23" s="5" t="n">
        <v>14645</v>
      </c>
      <c r="C23" s="4" t="inlineStr">
        <is>
          <t xml:space="preserve"> </t>
        </is>
      </c>
      <c r="D23" s="5" t="n">
        <v>14645</v>
      </c>
      <c r="E23" s="4" t="inlineStr">
        <is>
          <t xml:space="preserve"> </t>
        </is>
      </c>
    </row>
    <row r="24">
      <c r="A24" s="4" t="inlineStr">
        <is>
          <t>Issuance of common stock upon exercise of stock options</t>
        </is>
      </c>
      <c r="B24" s="5" t="n">
        <v>593</v>
      </c>
      <c r="C24" s="4" t="inlineStr">
        <is>
          <t xml:space="preserve"> </t>
        </is>
      </c>
      <c r="D24" s="5" t="n">
        <v>593</v>
      </c>
      <c r="E24" s="4" t="inlineStr">
        <is>
          <t xml:space="preserve"> </t>
        </is>
      </c>
    </row>
    <row r="25">
      <c r="A25" s="4" t="inlineStr">
        <is>
          <t>Issuance of common stock upon exercise of stock options (in shares)</t>
        </is>
      </c>
      <c r="B25" s="4" t="inlineStr">
        <is>
          <t xml:space="preserve"> </t>
        </is>
      </c>
      <c r="C25" s="5" t="n">
        <v>62</v>
      </c>
      <c r="D25" s="4" t="inlineStr">
        <is>
          <t xml:space="preserve"> </t>
        </is>
      </c>
      <c r="E25" s="4" t="inlineStr">
        <is>
          <t xml:space="preserve"> </t>
        </is>
      </c>
    </row>
    <row r="26">
      <c r="A26" s="4" t="inlineStr">
        <is>
          <t>Balance at Jun. 30, 2022</t>
        </is>
      </c>
      <c r="B26" s="5" t="n">
        <v>170717</v>
      </c>
      <c r="C26" s="6" t="n">
        <v>26</v>
      </c>
      <c r="D26" s="5" t="n">
        <v>590913</v>
      </c>
      <c r="E26" s="5" t="n">
        <v>-420222</v>
      </c>
    </row>
    <row r="27">
      <c r="A27" s="4" t="inlineStr">
        <is>
          <t>Balance (in shares) at Jun. 30, 2022</t>
        </is>
      </c>
      <c r="B27" s="4" t="inlineStr">
        <is>
          <t xml:space="preserve"> </t>
        </is>
      </c>
      <c r="C27" s="5" t="n">
        <v>26434</v>
      </c>
      <c r="D27" s="4" t="inlineStr">
        <is>
          <t xml:space="preserve"> </t>
        </is>
      </c>
      <c r="E27" s="4" t="inlineStr">
        <is>
          <t xml:space="preserve"> </t>
        </is>
      </c>
    </row>
    <row r="28">
      <c r="A28" s="4" t="inlineStr">
        <is>
          <t>Balance at Mar. 31, 2022</t>
        </is>
      </c>
      <c r="B28" s="5" t="n">
        <v>184749</v>
      </c>
      <c r="C28" s="6" t="n">
        <v>26</v>
      </c>
      <c r="D28" s="5" t="n">
        <v>583382</v>
      </c>
      <c r="E28" s="5" t="n">
        <v>-398659</v>
      </c>
    </row>
    <row r="29">
      <c r="A29" s="4" t="inlineStr">
        <is>
          <t>Balance (in shares) at Mar. 31, 2022</t>
        </is>
      </c>
      <c r="B29" s="4" t="inlineStr">
        <is>
          <t xml:space="preserve"> </t>
        </is>
      </c>
      <c r="C29" s="5" t="n">
        <v>26407</v>
      </c>
      <c r="D29" s="4" t="inlineStr">
        <is>
          <t xml:space="preserve"> </t>
        </is>
      </c>
      <c r="E29" s="4" t="inlineStr">
        <is>
          <t xml:space="preserve"> </t>
        </is>
      </c>
    </row>
    <row r="30">
      <c r="A30" s="4" t="inlineStr">
        <is>
          <t>Net loss</t>
        </is>
      </c>
      <c r="B30" s="5" t="n">
        <v>-21563</v>
      </c>
      <c r="C30" s="4" t="inlineStr">
        <is>
          <t xml:space="preserve"> </t>
        </is>
      </c>
      <c r="D30" s="4" t="inlineStr">
        <is>
          <t xml:space="preserve"> </t>
        </is>
      </c>
      <c r="E30" s="5" t="n">
        <v>-21563</v>
      </c>
    </row>
    <row r="31">
      <c r="A31" s="4" t="inlineStr">
        <is>
          <t>Share-based compensation expense</t>
        </is>
      </c>
      <c r="B31" s="5" t="n">
        <v>7274</v>
      </c>
      <c r="C31" s="4" t="inlineStr">
        <is>
          <t xml:space="preserve"> </t>
        </is>
      </c>
      <c r="D31" s="5" t="n">
        <v>7274</v>
      </c>
      <c r="E31" s="4" t="inlineStr">
        <is>
          <t xml:space="preserve"> </t>
        </is>
      </c>
    </row>
    <row r="32">
      <c r="A32" s="4" t="inlineStr">
        <is>
          <t>Issuance of common stock upon exercise of stock options</t>
        </is>
      </c>
      <c r="B32" s="5" t="n">
        <v>257</v>
      </c>
      <c r="C32" s="4" t="inlineStr">
        <is>
          <t xml:space="preserve"> </t>
        </is>
      </c>
      <c r="D32" s="5" t="n">
        <v>257</v>
      </c>
      <c r="E32" s="4" t="inlineStr">
        <is>
          <t xml:space="preserve"> </t>
        </is>
      </c>
    </row>
    <row r="33">
      <c r="A33" s="4" t="inlineStr">
        <is>
          <t>Issuance of common stock upon exercise of stock options (in shares)</t>
        </is>
      </c>
      <c r="B33" s="4" t="inlineStr">
        <is>
          <t xml:space="preserve"> </t>
        </is>
      </c>
      <c r="C33" s="5" t="n">
        <v>27</v>
      </c>
      <c r="D33" s="4" t="inlineStr">
        <is>
          <t xml:space="preserve"> </t>
        </is>
      </c>
      <c r="E33" s="4" t="inlineStr">
        <is>
          <t xml:space="preserve"> </t>
        </is>
      </c>
    </row>
    <row r="34">
      <c r="A34" s="4" t="inlineStr">
        <is>
          <t>Balance at Jun. 30, 2022</t>
        </is>
      </c>
      <c r="B34" s="6" t="n">
        <v>170717</v>
      </c>
      <c r="C34" s="6" t="n">
        <v>26</v>
      </c>
      <c r="D34" s="6" t="n">
        <v>590913</v>
      </c>
      <c r="E34" s="6" t="n">
        <v>-420222</v>
      </c>
    </row>
    <row r="35">
      <c r="A35" s="4" t="inlineStr">
        <is>
          <t>Balance (in shares) at Jun. 30, 2022</t>
        </is>
      </c>
      <c r="B35" s="4" t="inlineStr">
        <is>
          <t xml:space="preserve"> </t>
        </is>
      </c>
      <c r="C35" s="5" t="n">
        <v>26434</v>
      </c>
      <c r="D35" s="4" t="inlineStr">
        <is>
          <t xml:space="preserve"> </t>
        </is>
      </c>
      <c r="E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72732</v>
      </c>
      <c r="C4" s="6" t="n">
        <v>-11092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59</v>
      </c>
      <c r="C6" s="5" t="n">
        <v>594</v>
      </c>
    </row>
    <row r="7">
      <c r="A7" s="4" t="inlineStr">
        <is>
          <t>Share-based compensation expense</t>
        </is>
      </c>
      <c r="B7" s="5" t="n">
        <v>14645</v>
      </c>
      <c r="C7" s="5" t="n">
        <v>14527</v>
      </c>
    </row>
    <row r="8">
      <c r="A8" s="4" t="inlineStr">
        <is>
          <t>Acquired in-process research and development expense</t>
        </is>
      </c>
      <c r="B8" s="4" t="inlineStr">
        <is>
          <t xml:space="preserve"> </t>
        </is>
      </c>
      <c r="C8" s="5" t="n">
        <v>5000</v>
      </c>
    </row>
    <row r="9">
      <c r="A9" s="4" t="inlineStr">
        <is>
          <t>Loss (gain) from equity-method investment</t>
        </is>
      </c>
      <c r="B9" s="5" t="n">
        <v>515</v>
      </c>
      <c r="C9" s="5" t="n">
        <v>-920</v>
      </c>
    </row>
    <row r="10">
      <c r="A10" s="4" t="inlineStr">
        <is>
          <t>Foreign currency transaction gain</t>
        </is>
      </c>
      <c r="B10" s="5" t="n">
        <v>-1410</v>
      </c>
      <c r="C10" s="5" t="n">
        <v>-417</v>
      </c>
    </row>
    <row r="11">
      <c r="A11" s="4" t="inlineStr">
        <is>
          <t>Other non-cash expenses</t>
        </is>
      </c>
      <c r="B11" s="5" t="n">
        <v>2411</v>
      </c>
      <c r="C11" s="5" t="n">
        <v>1583</v>
      </c>
    </row>
    <row r="12">
      <c r="A12" s="3" t="inlineStr">
        <is>
          <t>Changes in operating assets and liabilities</t>
        </is>
      </c>
      <c r="B12" s="4" t="inlineStr">
        <is>
          <t xml:space="preserve"> </t>
        </is>
      </c>
      <c r="C12" s="4" t="inlineStr">
        <is>
          <t xml:space="preserve"> </t>
        </is>
      </c>
    </row>
    <row r="13">
      <c r="A13" s="4" t="inlineStr">
        <is>
          <t>Accounts receivable</t>
        </is>
      </c>
      <c r="B13" s="5" t="n">
        <v>1120</v>
      </c>
      <c r="C13" s="5" t="n">
        <v>-38</v>
      </c>
    </row>
    <row r="14">
      <c r="A14" s="4" t="inlineStr">
        <is>
          <t>Prepaid expense and other assets</t>
        </is>
      </c>
      <c r="B14" s="5" t="n">
        <v>-933</v>
      </c>
      <c r="C14" s="5" t="n">
        <v>468</v>
      </c>
    </row>
    <row r="15">
      <c r="A15" s="4" t="inlineStr">
        <is>
          <t>Accounts payable</t>
        </is>
      </c>
      <c r="B15" s="5" t="n">
        <v>-4422</v>
      </c>
      <c r="C15" s="5" t="n">
        <v>-791</v>
      </c>
    </row>
    <row r="16">
      <c r="A16" s="4" t="inlineStr">
        <is>
          <t>Accrued liabilities</t>
        </is>
      </c>
      <c r="B16" s="5" t="n">
        <v>5861</v>
      </c>
      <c r="C16" s="5" t="n">
        <v>17727</v>
      </c>
    </row>
    <row r="17">
      <c r="A17" s="4" t="inlineStr">
        <is>
          <t>Deferred revenue</t>
        </is>
      </c>
      <c r="B17" s="5" t="n">
        <v>-31474</v>
      </c>
      <c r="C17" s="5" t="n">
        <v>-2699</v>
      </c>
    </row>
    <row r="18">
      <c r="A18" s="4" t="inlineStr">
        <is>
          <t>Net cash used in operating activities</t>
        </is>
      </c>
      <c r="B18" s="5" t="n">
        <v>-85860</v>
      </c>
      <c r="C18" s="5" t="n">
        <v>-75893</v>
      </c>
    </row>
    <row r="19">
      <c r="A19" s="3" t="inlineStr">
        <is>
          <t>INVESTING ACTIVITIES:</t>
        </is>
      </c>
      <c r="B19" s="4" t="inlineStr">
        <is>
          <t xml:space="preserve"> </t>
        </is>
      </c>
      <c r="C19" s="4" t="inlineStr">
        <is>
          <t xml:space="preserve"> </t>
        </is>
      </c>
    </row>
    <row r="20">
      <c r="A20" s="4" t="inlineStr">
        <is>
          <t>Acquisition of property and equipment</t>
        </is>
      </c>
      <c r="B20" s="5" t="n">
        <v>-1733</v>
      </c>
      <c r="C20" s="5" t="n">
        <v>-522</v>
      </c>
    </row>
    <row r="21">
      <c r="A21" s="4" t="inlineStr">
        <is>
          <t>Net cash used in investing activities</t>
        </is>
      </c>
      <c r="B21" s="5" t="n">
        <v>-1733</v>
      </c>
      <c r="C21" s="5" t="n">
        <v>-522</v>
      </c>
    </row>
    <row r="22">
      <c r="A22" s="3" t="inlineStr">
        <is>
          <t>FINANCING ACTIVITIES:</t>
        </is>
      </c>
      <c r="B22" s="4" t="inlineStr">
        <is>
          <t xml:space="preserve"> </t>
        </is>
      </c>
      <c r="C22" s="4" t="inlineStr">
        <is>
          <t xml:space="preserve"> </t>
        </is>
      </c>
    </row>
    <row r="23">
      <c r="A23" s="4" t="inlineStr">
        <is>
          <t>Proceeds from debt</t>
        </is>
      </c>
      <c r="B23" s="4" t="inlineStr">
        <is>
          <t xml:space="preserve"> </t>
        </is>
      </c>
      <c r="C23" s="5" t="n">
        <v>46599</v>
      </c>
    </row>
    <row r="24">
      <c r="A24" s="4" t="inlineStr">
        <is>
          <t>Proceeds from exercise of stock options</t>
        </is>
      </c>
      <c r="B24" s="5" t="n">
        <v>593</v>
      </c>
      <c r="C24" s="5" t="n">
        <v>495</v>
      </c>
    </row>
    <row r="25">
      <c r="A25" s="4" t="inlineStr">
        <is>
          <t>Net cash provided by financing activities</t>
        </is>
      </c>
      <c r="B25" s="5" t="n">
        <v>593</v>
      </c>
      <c r="C25" s="5" t="n">
        <v>47094</v>
      </c>
    </row>
    <row r="26">
      <c r="A26" s="4" t="inlineStr">
        <is>
          <t>NET (DECREASE) INCREASE IN CASH, CASH EQUIVALENTS AND RESTRICTED CASH</t>
        </is>
      </c>
      <c r="B26" s="5" t="n">
        <v>-87000</v>
      </c>
      <c r="C26" s="5" t="n">
        <v>-29321</v>
      </c>
    </row>
    <row r="27">
      <c r="A27" s="4" t="inlineStr">
        <is>
          <t>Cash, cash equivalents and restricted cash at beginning of the period</t>
        </is>
      </c>
      <c r="B27" s="5" t="n">
        <v>372569</v>
      </c>
      <c r="C27" s="5" t="n">
        <v>463002</v>
      </c>
    </row>
    <row r="28">
      <c r="A28" s="4" t="inlineStr">
        <is>
          <t>Cash, cash equivalents and restricted cash at end of the period</t>
        </is>
      </c>
      <c r="B28" s="5" t="n">
        <v>285569</v>
      </c>
      <c r="C28" s="5" t="n">
        <v>433681</v>
      </c>
    </row>
    <row r="29">
      <c r="A29" s="3" t="inlineStr">
        <is>
          <t>Supplemental disclosure of cash flow information</t>
        </is>
      </c>
      <c r="B29" s="4" t="inlineStr">
        <is>
          <t xml:space="preserve"> </t>
        </is>
      </c>
      <c r="C29" s="4" t="inlineStr">
        <is>
          <t xml:space="preserve"> </t>
        </is>
      </c>
    </row>
    <row r="30">
      <c r="A30" s="4" t="inlineStr">
        <is>
          <t>Cash paid for interest</t>
        </is>
      </c>
      <c r="B30" s="5" t="n">
        <v>355</v>
      </c>
      <c r="C30" s="5" t="n">
        <v>341</v>
      </c>
    </row>
    <row r="31">
      <c r="A31" s="3" t="inlineStr">
        <is>
          <t>Non-cash investing activities</t>
        </is>
      </c>
      <c r="B31" s="4" t="inlineStr">
        <is>
          <t xml:space="preserve"> </t>
        </is>
      </c>
      <c r="C31" s="4" t="inlineStr">
        <is>
          <t xml:space="preserve"> </t>
        </is>
      </c>
    </row>
    <row r="32">
      <c r="A32" s="4" t="inlineStr">
        <is>
          <t>Right-of-use asset obtained in exchange for lease liabilities</t>
        </is>
      </c>
      <c r="B32" s="5" t="n">
        <v>30191</v>
      </c>
      <c r="C32" s="5" t="n">
        <v>1828</v>
      </c>
    </row>
    <row r="33">
      <c r="A33" s="4" t="inlineStr">
        <is>
          <t>Acquisition of in-process research and development through issuance of common stock</t>
        </is>
      </c>
      <c r="B33" s="4" t="inlineStr">
        <is>
          <t xml:space="preserve"> </t>
        </is>
      </c>
      <c r="C33" s="5" t="n">
        <v>5000</v>
      </c>
    </row>
    <row r="34">
      <c r="A34" s="4" t="inlineStr">
        <is>
          <t>Purchase of property and equipment in accounts payable and accrued expenses</t>
        </is>
      </c>
      <c r="B34" s="6" t="n">
        <v>2134</v>
      </c>
      <c r="C34" s="6" t="n">
        <v>1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Basis of Presentation and Summary of Significant Accounting Policies</t>
        </is>
      </c>
      <c r="B4" s="4" t="inlineStr">
        <is>
          <t>Note 1. Description of Business, Basis of Presentation and Summary of Significant Accounting Policies Description of Business Arcturus Therapeutics Holdings Inc. (the “Company” or "Arcturus") is a late-stage global clinical messenger RNA medicines company focused on the development of infectious disease vaccines and significant opportunities within liver and respiratory rare diseases. The Company became a clinical stage company during 2020 when it announced that its Investigational New Drug (“IND”) application for ornithine transcarbamylase (“OTC”) deficiency and its Clinical Trial Application (“CTA”) for candidate LUNAR-COV19 were approved by applicable health authorities. Basis of Presentation The accompanying condensed consolidated financial statements include the accounts of Arcturus Therapeutics Holdings Inc. and its subsidiaries and are unaudited. All intercompany accounts and transactions have been eliminated in consolidation. These condens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condensed consolidated financial statements should be read in conjunction with the audited consolidated financial statements and footnotes included in the Company’s Annual Report on Form 10-K for the year ended December 31, 2021. These condensed consolidated financial statements are prepared in accordance with GAAP, which requires management to make estimates and assumptions regarding the valuation of debt instruments, the equity-method investment, share-based compensation expense, accruals for liabilities, income taxes, revenue and deferred revenue, leases, and other matters that affect the reported amounts of assets and liabilities and disclosure of contingent assets and liabilities at the date of the financial statements and the reported amounts of revenues and expenses during the reporting periods. Although these estimates are based on management’s knowledge of current events and actions the Company may undertake in the future, actual results may ultimately differ from these estimates and assumptions. Joint Ventures, Equity Method Investments and Variable Interest Entities Investments for which the Company exercises significant influence, but does not have control are accounted for under the equity method. Equity method investment activity is related to a 49 % joint venture with Axcelead, Inc. (see the following paragraph for further details) and a 8 % ownership in Vallon Pharmaceuticals, Inc. (see “ Note 10, Related Party Transactions ” for further details). The Company’s share of the investees’ results is presented as either income or loss from equity method investees in the accompanying condensed consolidated statements of operations and comprehensive loss. In April 2021, Arcturus and Axcelead, Inc., a company existing under the laws of Japan (“Axcelead”), formed a joint venture entity, named Arcalis, Inc. (“JV Entity”), which operates as a corporation under the laws of Japan. Axcelead is an integrated drug discovery solutions provider to the pharmaceutical industry in Japan. On July 1, 2017, Axcelead became the successor to a portion of the drug discovery research department of Takeda Pharmaceutical Company Limited. The goal of the JV Entity is to be a contract development and manufacturing organization focused on mRNA manufacturing that would provide manufacturing services to the Company and also to third parties. The joint venture includes a shareholders agreement which sets forth initial funding of the JV Entity and rights of the JV Entity shareholders, including certain approval rights of Arcturus. As part of the joint venture, the Company entered into a License and Technology Transfer Agreement with the JV Entity, pursuant to which Arcturus grants to JV Entity a nonexclusive license to certain intellectual property for use at the JV Entity’s facilities, and obligates Arcturus to conduct certain technology transfer activities. The Company consolidates variable interest entities (“VIEs”) where it has been determined that the Company is the primary beneficiary of those entities’ operations. Management believes that power is shared between Arcturus and Axcelead, as unrelated parties. The consent of each of the parties is substantive and is required to make the decisions about the JV Entity’s significant activities. Management does not believe that Arcturus has the power to direct the activities of the JV Entity that most significantly impact the JV Entity’s economic performance. Therefore, the Company concluded it is not required to consolidate the JV Entity under the VIE model. The equity method of accounting is applicable for the JV Entity as the Company does not own more than 50 % of voting power, but has influence over the operation and financial policies of the investee. The Company accounts for its investment in the JV Entity using the equity method of accounting as specified in Accounting Standard Codification (“ASC”) 323, Investments — Equity Method and Joint Ventures. Under ASC 323, equity method investments are recorded initially at cost. The Company’s initial investment in the JV Entity totaled $ 9.2 million. However, the JV Entity paid the Company back the initial investment of $ 9.2 million as an upfront fee/consideration for the License and Technology Transfer Agreement. In substance, there was no cash consideration paid by the Company for its 49 % equity interest in the JV Entity. Liquidity The Company has incurred significant operating losses since its inception. As of June 30, 2022 and December 31, 2021, the Company had an accumulated deficit of $ 420.2 million and $ 347.5 million, respectively. The Company’s activities since inception have consisted principally of research and development activities, general and administrative activities, and raising capital. The Company’s activities are subject to significant risks and uncertainties, including failing to secure additional funding before the Company achieves sustainable revenues and profit from operations. From the Company’s inception through June 30, 2022 , the Company has funded its operations principally with the proceeds from the sale of capital stock, revenues earned through collaboration agreements and proceeds from long-term debt. During fiscal year 2021, the Company received a term loan of $ 46.6 million from Economic Development Board of the Republic of Singapore. Additionally, the Company received an upfront payment of $ 40.0 million from Vinbiocare to fund the technology transfer in Vietnam. At June 30, 2022, the Company’s balance of cash and cash equivalents, including restricted cash, w as $ 285.6 million. Management believes that it has sufficient working capital on hand to fund operations through at least the next twelve months from the date these condensed consolidated financial statements were available to be issued. There can be no assurance that the Company will be successful in securing additional funding, that the Company’s projections of its future working capital needs will prove accurate, or that any additional funding would be sufficient to continue operations in future years. Segment Information In making decisions regarding resource allocation and assessing performance, the chief operating decision-maker identifies operating segments as components of an enterprise for which separate discrete financial information is available for evaluation. The Company and its chief operating decision-maker view the Company’s operations and manage its business in one operating segment, which is the research and development of medical applications for the Company’s nucleic acid-focused technology. Revenue Recognition The Company determines revenue recognition for arrangements within the scope of Topic 606 by performing the following five steps: (i) identify the contract; (ii) identify the performance obligations in the contract; (iii) determine the transaction price; (iv) allocate the transaction price to the performance obligations in the contract; and (v) recognize revenue when, or as, the Company satisfies a performance obligation. The terms of the Company’s revenue agreements include license fees, upfront payments, milestone payments, reimbursement for research and development activities, option exercise fees, transfer of drug substance, consulting and related technology transfer fees and royalties on sales of commercialized products. Arrangements that include upfront payments are recorded as deferred revenue upon receipt or when due and may require deferral of revenue recognition to a future period until the Company performs obligations under these arrangements. The event-based milestone payments represent variable consideration, and the Company uses the most likely amount method to estimate this variable consideration because the Company will either receive the milestone payment or will not, which makes the potential milestone payment a binary event. The most likely amount method requires the Company to determine the likelihood of earning the milestone payment. Given the high degree of uncertainty around achievement of these milestones, the Company determines the milestone amounts to be fully constrained and does not recognize revenue until the uncertainty associated with these payments is resolved. The Company will recognize revenue from sales-based royalty payments when or as the sales occur. The Company will re-evaluate the transaction price in each reporting period as uncertain events are resolved and other changes in circumstances occur. A performance obligation is a promise in a contract to transfer a distinct good or service to the collaborative partner and is the unit of account in Topic 606. A contract’s transaction price is allocated to each distinct performance obligation based on relative standalone selling price and recognized as revenue when, or as, the performance obligation is satisfied. See “Note 2, Collaboration Revenue” for specific details surrounding the Company’s collaboration arrangements. Leases See “Note 9, Commitments and Contingencies” for specific details surrounding the Company’s leases. Research and Development, Net All research and development costs are expensed as incurred. Research and development costs consist primarily of salaries, share-based compensation, employee benefits, costs associated with preclinical studies and clinical trials (including amounts paid to clinical research organizations and other professional services), in process research and development expenses and license agreement expenses, net of any grants, and prelaunch inventory. Payments made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site costs related to patient enrollment are accrued as patients enter and progress through the trial. Pre-Launch Inventory Prior to obtaining initial regulatory approval for an investigational product candidate, the Company expenses costs relating to production of inventory as research and development expense in its condensed consolidated statements of operations and comprehensive loss, in the period incurred. When the Company believes regulatory approval and subsequent commercialization of an investigational product candidate is probable, and the Company also expects future economic benefit from the sales of the investigational product candidate to be realized, it will then capitalize the costs of production as inventory. Statement of Cash Flows The following table provides a reconciliation of cash and cash equivalents and restricted cash reported within the condensed consolidated balance sheet to the total of the same such amounts shown in the condensed consolidated statement of cash flows:
(in thousands) June 30, 2022 June 30, 2021
Cash and cash equivalents $ 283,491 $ 433,574
Non-current restricted cash 2,078 107
Total cash, cash equivalents and restricted $ 285,569 $ 433,681 Net Loss per Share Basic net loss per share is calculated by dividing the net loss by the weighted-average number of shares of common stock outstanding for the period, without consideration for common stock equivalents. Diluted net loss per share is calculated by dividing the net loss by the weighted-average number of shares of common stock and dilutive common stock equivalents outstanding for the period determined using the treasury-stock method. No dividends were declared or paid during the reported periods. Recently Issued Accounting Standards 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our condensed consolidated financial statements an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Note 2. Revenue The Company has entered into license agreements and collaborative research and development arrangements with pharmaceutical and biotechnology companies, as well as consulting, related technology transfer, drug substance transfer and product revenue agreements. Under these arrangements, the Company is entitled to receive license fees, consulting fees, product fees, technological transfer fees, upfront payments, milestone payments if and when certain research and development milestones or technology transfer milestones are achieved, royalties on approved product sales and reimbursement for research and development activities. The Company’s costs of performing these services are included within research and development expenses. The Company’s milestone payments are typically defined by achievement of certain preclinical, clinical, and commercial success criteria. Preclinical milestones may include in vivo proof of concept in disease animal models, lead candidate identification, and completion of IND-enabling toxicology studies. Clinical milestones may, for example, include successful enrollment of the first patient in or completion of Phase 1, 2 and 3 clinical trials, and commercial milestones are often tiered based on net or aggregate sale amounts. The Company cannot guarantee the achievement of these milestones due to risks associated with preclinical and clinical activities required for development of nucleic acid medicine-based therapeutics and vaccines. The following table presents changes during the six months ended June 30, 2022 in the balances of contract assets, including receivables from collaborative partners, consulting and related technology transfer partners, and contract liabilities, including deferred revenue, as compared to what was disclosed in the Company’s Annual Report.
(in thousands) Contract Assets
BALANCE - December 31, 2021 $ 3,367
Additions for revenue recognized from billings 863
Deductions for cash collections ( 1,983 )
BALANCE – June 30, 2022 $ 2,247
(in thousands) Contract Liabilities
BALANCE - December 31, 2021 $ 63,413
Additions for advanced billings 863
Deductions for promised services provided in current period ( 32,337 )
BALANCE – June 30, 2022 $ 31,939 The following table summarizes the Company’s revenues for the periods indicated (in thousands).
For the Three Months For the Six Months
(Dollars in thousands) 2022 2021 2022 2021
Vinbiocare $ 12,720 $ — $ 15,578 $ —
Janssen 528 769 1,659 1,593
Ultragenyx 959 925 1,885 1,850
CureVac 225 247 449 472
Israel Ministry of Health 12,500 — 12,500 —
Other 161 60 266 213
Total revenue $ 27,093 $ 2,001 $ 32,337 $ 4,128 The following paragraphs provide information regarding the nature and purpose of the Company’s most significant collaboration arrangements. Vinbiocare From June 11, 2021 through August 2, 2021, the Company entered into a series of agreements with Vinbiocare, a member of Vingroup Joint Stock Company (collectively, the “Vinbiocare Agreement”), whereby the Company will provide technical expertise and support services to Vinbiocare to assist in the build out of a mRNA drug product manufacturing facility in Vietnam. Such expertise shall include a specified level of access to the Company’s personnel and drug substance necessary to validate the successful set up of the facility. Under the terms of the arrangements, the Company will also provide a specified number of doses of ARCT-154 for use by Vinbiocare in a phase 3 clinical study within Vietnam. The Company received an upfront payment in aggregate of $ 40.0 million and subsequent to achieving emergency use authorization, the Company will receive low single digit payments per dose for drug substance and related royalties. four performance obligations include (i) consulting to support the build out of the manufacturing facility and technical transfer, (ii) shipment of 80 grams of drug substance to validate the manufacturing facility, (iii) the sale of 2,500 vials of drug product to support the phase 3 clinical trial and (iv) consulting to support the phase 3 clinical trial and related regulatory filings. For each performance obligation, the Company estimated the standalone selling price based on cost plus margin for drug substance and drug product as well as estimated headcount and full-time equivalent (“FTE”) rates for consulting services to support the phase 3 clinical trial, the build out of the manufacturing facility and the technology transfer. As of June 30, 2022, the transaction price consists of upfront consideration received and budgeted reimbursable out-of-pocket costs to support the build out of the manufacturing facility and technology transfer. The Company allocated the transaction price to the performance obligations in proportion to their standalone selling price, the relative standalone selling price basis. The drug substance and drug product performance obligations are recognized at the point in time the goods are transferred. The consulting performance obligations are recognized over a period of time based on the percentage of services rendered, meaning actual costs incurred divided by total costs budgeted to satisfy the performance obligation. Any consideration related to sales-based royalties will be recognized when the drug product is manufactured as they are constrained. The revenue recognized in 2022 relates to the delivery of drug substance, consulting to support the build out of the manufacturing facility and technical transfer and consulting to support the phase 3 clinical trial. Total deferred revenue as of June 30, 2022 and December 31, 2021 for the Vinbiocare agreement was $ 20.8 million a nd $ 37.2 million, respectively. Janssen Pharmaceuticals, Inc., Ultragenyx Pharmaceutical Inc., CureVac AG For each of Janssen Pharmaceuticals, Inc. (“Janssen”), Ultragenyx Pharmaceutical Inc. (“Ultragenyx”) and CureVac AG (“CureVac”), the Company evaluated the respective agreement in accordance with ASC Topic 606. The Company concluded that the contract counterparty is a customer. The Company identified all promised goods/services within each agreement, and concluded that the promised goods/services are incapable of being distinct and consequently do not have any value on a standalone basis. Accordingly, the promised goods/services within each agreement were determined to represent a single performance obligation. Lastly, the Company concluded that any options to select additional collaboration targets and to license rights to selected targets were not priced at a discount and therefore do not represent performance obligations for which the transaction price would be allocated. Janssen In October 2017, the Company entered into a research collaboration and license agreement with Janssen (the “2017 Agreement”) to collaborate on developing candidates for treating HBV with RNA therapeutics. The 2017 Agreement allocated discovery, development, funding obligations, and ownership of related intellectual property among the Company and Janssen. As of June 30, 2022 , the remaining transaction price consisting of upfront consideration received, budgeted reimbursable out-of-pocket costs and a preclinical milestone payment of $ 1.0 million received in the fourth quarter of 2021, is expected to be recognized using an input method over the remaining research period. None of the remaining development and commercialization milestones were included in the transaction price as they are outside the control of the Company and contingent upon success in future clinical trials and the collaborator’s efforts. Any consideration related to sales-based royalties will be recognized when the related sales occur, provided that the reported sales are reliably measurable, and the Company has no remaining promised goods/services, as such sales were determined to relate predominantly to the license granted to Janssen and therefore have also been excluded from the transaction price. Total deferred revenue as of June 30, 2022 and December 31, 2021 for Jan ssen was $ 6.1 million and $ 6.3 million, respectively. Ultragenyx In October 2015 the Company entered into a research collaboration and license agreement with Ultragenyx (as amended, the “Ultragenyx Agreement”), whereby Arcturus granted to Ultragenyx a co-exclusive license to certain Arcturus technology, which is in effect only during the reserve target exclusivity term as discussed in the following paragraphs. This collaboration agreement was amended in 2017, 2018 and during the second quarter of 2019. During the initial phase of the collaboration, the Company will design and optimize therapeutics for certain rare disease targets. Ultragenyx has the option under the Ultragenyx Agreement to add additional rare disease targets during the collaborative development period. Additionally, during the collaborative development period, the Company will participate with Ultragenyx in a joint steering committee. The current potential development, regulatory and commercial milestone payments for the existing development targets as of June 30, 2022 are $ 138.0 million. Ultragenyx will pay royalties as a single-digit percentage of net sales on a product-by-product and country-by-country basis during the applicable royalty term. As of June 30, 2022, Ultragenyx is working to identify and enroll patients in a Phase 1/2 study. As of June 30, 2022 , the transaction price included the upfront consideration received, option payments, exclusivity extension payments and additional consideration received pursuant to Amendment 3 of the Ultragenyx Agreement (“Amendment 3”). The Company recognizes the reimbursement of labor and expenses as costs are incurred and none of the development and commercialization milestones were included in the transaction price, as all milestone amounts were fully constrained. As part of its evaluation of the constraint, the Company considered numerous factors, including that the consideration is outside the control of the Company and contingent upon success in future clinical trials, approval from the FDA and the collaborator’s efforts. Any consideration related to sales-based royalties will be recognized when the related sales occur as they are constrained, provided that the reported sales are reliably measurable and the Company has no remaining promised goods/services, as such sales were determined to relate predominantly to the license granted to Ultragenyx and therefore have also been excluded from the transaction price. During the three months ended June 30, 2022 , no adjustments were made to the transaction price. Amendment 3 was deemed a contract modification and accounted for as part of the original Ultragenyx Agreement. The transaction price is recognized to revenue on a straight-line basis using an input method over the 4 -year reserve target exclusivity period. The reserve target exclusivity period represents the timing over which promised goods/services will be provided. Total deferred revenue at June 30, 2022 and December 31, 2021 from Ultragenyx was $ 3.7 million and $ 5.5 million, respectively. CureVac In January 2018 , the Company entered into a Development and Option Agreement (the “Development and Option Agreement”) with CureVac. Under the terms of the Development and Option Agreement, the parties agreed to conduct joint preclinical development programs once CureVac makes a payment to pull down a target on the basis of which CureVac is granted options for taking a license on pre-agreed license terms to develop and commercialize certain products incorporating the Company’s patents and know-how related to LUNAR ® delivery technology (the “Arcturus Delivery Technology”), and CureVac patents and know-how related to mRNA technology. As of June 30, 2022 , the transaction price included the upfront consideration received. The Company recognizes the reimbursement of labor and expenses as costs are incurred and none of the development and commercialization milestones were included in the transaction price, as all milestone amounts were fully constrained . As part of its evaluation of the constraint, the Company considered numerous factors, including that receipt of the milestones is outside the control of the Company and contingent upon success in future clinical trials and the collaborator’s efforts. Any consideration related to sales-based royalties will be recognized when the related sales occur as they are constrained, provided that the reported sales are reliably measurable and the Company has no remaining promised goods/services, as such sales were determined to relate predominantly to the license granted to CureVac and therefore have also been excluded from the transaction price. As of June 30, 2022 , no adjustments were made to the transaction price. The upfront consideration of $ 5.0 million was recorded as deferred revenue in the Company’s condensed balance sheet upon receipt and is currently being recognized as revenue on a straight-line basis using an input method over the remaining 13 month contractual term as of June 30, 2022. Total deferred revenue as of June 30, 2022 and December 31, 2021 for CureVac wa s $ 1.0 million and $ 1.4 million, respectively. Other Agreements In January 2022, the Company entered into an agreement with a pharmaceutical company, whereby the pharmaceutical company agreed to fund up to $ 25 million for a clinical trial for a LUNAR-COV19 vaccine candidate as a booster. As of June 30, 2022, the Company has submitted to such company billings from a third party related to the clinical trial of approximately $ 4.9 million, which falls under the expected funding of $ 25.0 million of the booster program, but has not yet been reimbursed as of June 30, 2022. Israeli Ministry of Health On August 17, 2020, the Company entered into an agreement with the Israeli Ministry of Health (the “MOH”) to supply the Company’s COVID-19 vaccine candidate to Israel (the “Israel Supply Agreement”) subject to certain conditions, including applicable regulatory approvals. In October 2020, and in association with the Israel Supply Agreement, the Company received a non-refundable payment of $ 12.5 million from the MOH. This payment of $ 12.5 million is associated with a specified clinical trial milestone and serves as an initial reserve payment for a specified number of doses of the LUNAR-COV19 vaccine candidate pursuant to the Israel Supply Agreement. As a result of the making of this payment, the MOH became bound to purchase an initial quantity of 500,000 reserved vaccine doses, as set forth in and subject to the terms and conditions of the Israel Supply Agreement. Furthermore, the Israel Supply Agreement permitted termination by the MOH immediately upon written notice to Arcturus if the Company did not obtain certain regulatory approvals by December 31, 2021. On April 14, 2022, Arcturus received notice from the MOH to terminate the Israel Supply Agreement. Therefore, the Company has recognized the payment as revenue during the second quarter of 2022 as there were no remaining performance obligations under the agreement. No termination penalties were incurred by the Company connection therewit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3. Fair Value Measurements The Company establishes the fair value of its assets and liabilities using the price that would be received to sell an asset or paid to transfer a liability in an orderly transaction between market participants at the measurement date. The Company established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indirectly. Level 3: Unobservable inputs in which little or no market data exists and are therefore determined using estimates and assumptions developed by the Company, which reflect those that a market participant would use. The carrying value of cash, restricted cash, accounts receivable, accounts payable, accrued liabilities and the Singapore loan approximate their respective fair values due to their relative short maturities. The carrying amounts of long-term debt for the amount drawn on the Company’s debt facility approximates fair value as the interest rate is variable and reflects current market rates. As of June 30, 2022 and December 31, 2021 , all assets measured at fair value on a recurring basis consisted of cash equivalents and money market funds, which were classified within Level 1 of the fair value hierarchy. The fair value of these financial instruments was measured based on quoted pr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8:03Z</dcterms:created>
  <dcterms:modified xmlns:dcterms="http://purl.org/dc/terms/" xmlns:xsi="http://www.w3.org/2001/XMLSchema-instance" xsi:type="dcterms:W3CDTF">2022-08-09T20:08:03Z</dcterms:modified>
</cp:coreProperties>
</file>